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upplemental Balance Sheet Info" sheetId="11" state="visible" r:id="rId11"/>
    <sheet xmlns:r="http://schemas.openxmlformats.org/officeDocument/2006/relationships" name="Goodwill" sheetId="12" state="visible" r:id="rId12"/>
    <sheet xmlns:r="http://schemas.openxmlformats.org/officeDocument/2006/relationships" name="Investment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Legal Actions, Contingencies an" sheetId="17" state="visible" r:id="rId17"/>
    <sheet xmlns:r="http://schemas.openxmlformats.org/officeDocument/2006/relationships" name="Derivative Instruments and Hedg" sheetId="18" state="visible" r:id="rId18"/>
    <sheet xmlns:r="http://schemas.openxmlformats.org/officeDocument/2006/relationships" name="Restructuring Expen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Information (Tables)" sheetId="22" state="visible" r:id="rId22"/>
    <sheet xmlns:r="http://schemas.openxmlformats.org/officeDocument/2006/relationships" name="Supplemental Balance Sheet In_2" sheetId="23" state="visible" r:id="rId23"/>
    <sheet xmlns:r="http://schemas.openxmlformats.org/officeDocument/2006/relationships" name="Goodwill (Tables)" sheetId="24" state="visible" r:id="rId24"/>
    <sheet xmlns:r="http://schemas.openxmlformats.org/officeDocument/2006/relationships" name="Investments (Tables)" sheetId="25" state="visible" r:id="rId25"/>
    <sheet xmlns:r="http://schemas.openxmlformats.org/officeDocument/2006/relationships" name="Product Warrantie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Derivative Instruments and H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egment Information - Narrative" sheetId="33" state="visible" r:id="rId33"/>
    <sheet xmlns:r="http://schemas.openxmlformats.org/officeDocument/2006/relationships" name="Segment Information - Schedule " sheetId="34" state="visible" r:id="rId34"/>
    <sheet xmlns:r="http://schemas.openxmlformats.org/officeDocument/2006/relationships" name="Supplemental Balance Sheet In_3" sheetId="35" state="visible" r:id="rId35"/>
    <sheet xmlns:r="http://schemas.openxmlformats.org/officeDocument/2006/relationships" name="Supplemental Balance Sheet In_4" sheetId="36" state="visible" r:id="rId36"/>
    <sheet xmlns:r="http://schemas.openxmlformats.org/officeDocument/2006/relationships" name="Supplemental Balance Sheet In_5" sheetId="37" state="visible" r:id="rId37"/>
    <sheet xmlns:r="http://schemas.openxmlformats.org/officeDocument/2006/relationships" name="Supplemental Balance Sheet In_6" sheetId="38" state="visible" r:id="rId38"/>
    <sheet xmlns:r="http://schemas.openxmlformats.org/officeDocument/2006/relationships" name="Supplemental Balance Sheet In_7" sheetId="39" state="visible" r:id="rId39"/>
    <sheet xmlns:r="http://schemas.openxmlformats.org/officeDocument/2006/relationships" name="Goodwill (Details)" sheetId="40" state="visible" r:id="rId40"/>
    <sheet xmlns:r="http://schemas.openxmlformats.org/officeDocument/2006/relationships" name="Investments - Schedule of Inves" sheetId="41" state="visible" r:id="rId41"/>
    <sheet xmlns:r="http://schemas.openxmlformats.org/officeDocument/2006/relationships" name="Investments - Schedule of Chang" sheetId="42" state="visible" r:id="rId42"/>
    <sheet xmlns:r="http://schemas.openxmlformats.org/officeDocument/2006/relationships" name="Investments - Narrative (Detail" sheetId="43" state="visible" r:id="rId43"/>
    <sheet xmlns:r="http://schemas.openxmlformats.org/officeDocument/2006/relationships" name="Product Warranties (Details)"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Earnings Per Share - Narrative " sheetId="47" state="visible" r:id="rId47"/>
    <sheet xmlns:r="http://schemas.openxmlformats.org/officeDocument/2006/relationships" name="Earnings Per Share - Schedule o" sheetId="48" state="visible" r:id="rId48"/>
    <sheet xmlns:r="http://schemas.openxmlformats.org/officeDocument/2006/relationships" name="Legal Actions, Contingencies _2"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Restructuring Expense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Dec. 31, 2023</t>
        </is>
      </c>
      <c r="C2" s="2" t="inlineStr">
        <is>
          <t>Jan.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17</t>
        </is>
      </c>
      <c r="C8" s="4" t="inlineStr">
        <is>
          <t xml:space="preserve"> </t>
        </is>
      </c>
    </row>
    <row r="9">
      <c r="A9" s="4" t="inlineStr">
        <is>
          <t>Entity Registrant Name</t>
        </is>
      </c>
      <c r="B9" s="4" t="inlineStr">
        <is>
          <t>Res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152841</t>
        </is>
      </c>
      <c r="C11" s="4" t="inlineStr">
        <is>
          <t xml:space="preserve"> </t>
        </is>
      </c>
    </row>
    <row r="12">
      <c r="A12" s="4" t="inlineStr">
        <is>
          <t>Entity Address, Address Line One</t>
        </is>
      </c>
      <c r="B12" s="4" t="inlineStr">
        <is>
          <t>9001 Spectrum Center Blv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3</t>
        </is>
      </c>
      <c r="C15" s="4" t="inlineStr">
        <is>
          <t xml:space="preserve"> </t>
        </is>
      </c>
    </row>
    <row r="16">
      <c r="A16" s="4" t="inlineStr">
        <is>
          <t>Entity Address, Country</t>
        </is>
      </c>
      <c r="B16" s="4" t="inlineStr">
        <is>
          <t>US</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836-5000</t>
        </is>
      </c>
      <c r="C18" s="4" t="inlineStr">
        <is>
          <t xml:space="preserve"> </t>
        </is>
      </c>
    </row>
    <row r="19">
      <c r="A19" s="4" t="inlineStr">
        <is>
          <t>Title of 12(b) Security</t>
        </is>
      </c>
      <c r="B19" s="4" t="inlineStr">
        <is>
          <t>Common Stock, par value $0.004 per share</t>
        </is>
      </c>
      <c r="C19" s="4" t="inlineStr">
        <is>
          <t xml:space="preserve"> </t>
        </is>
      </c>
    </row>
    <row r="20">
      <c r="A20" s="4" t="inlineStr">
        <is>
          <t>Trading Symbol</t>
        </is>
      </c>
      <c r="B20" s="4" t="inlineStr">
        <is>
          <t>RMD</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7088888</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06-30</t>
        </is>
      </c>
      <c r="C32" s="4" t="inlineStr">
        <is>
          <t xml:space="preserve"> </t>
        </is>
      </c>
    </row>
    <row r="33">
      <c r="A33" s="4" t="inlineStr">
        <is>
          <t>Entity Central Index Key</t>
        </is>
      </c>
      <c r="B33" s="4" t="inlineStr">
        <is>
          <t>000094381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have quantitatively and qualitatively determined that we operate in two operating segments, which are the Sleep and Respiratory Care segment and the SaaS segment. We evaluate the performance of our segments based on net revenues and income from operations. The accounting policies of the segments are the same as those described in note 2 of our consolidated financial statements included in our Form 10-K for the fiscal year ended June 30, 2023. Segment net revenues and segment income from operations do not include inter-segment profits and revenue is allocated to a geographic area based on where the products are shipped to or where the services are performed. Certain items are maintained at the corporate level and are not allocated to the segments. The non-allocated items include corporate headquarters costs, stock-based compensation, amortization expense from acquired intangibles, restructuring expenses, field safety notification expenses, acquisition related expenses, net interest expense (income), gains and losses attributable to equity method investments, gains and losses on equity investments, and other, net. We neither discretely allocate assets to our operating segments, nor does our Chief Operating Decision Maker evaluate the operating segments using discrete asset information. The table below presents a reconciliation of net revenues and net operating profit by reportable segments (in thousands): Three Months Ended Six Months Ended 2023 2022 2023 2022 Net revenue by segment Sleep and Respiratory Care $ 1,017,855 $ 916,981 $ 1,980,892 $ 1,761,424 Software as a Service 144,946 116,763 284,230 222,614 Total $ 1,162,801 $ 1,033,744 $ 2,265,122 $ 1,984,038 Depreciation and amortization by segment Sleep and Respiratory Care $ 21,956 $ 18,533 $ 42,475 $ 38,301 Software as a Service 2,725 2,097 5,485 4,009 Amortization of acquired intangible assets and corporate assets 20,103 17,137 41,758 31,730 Total $ 44,784 $ 37,767 $ 89,718 $ 74,040 Net operating profit by segment Sleep and Respiratory Care $ 426,393 $ 373,367 $ 816,808 $ 726,027 Software as a Service 41,787 28,814 73,045 53,581 Total $ 468,180 $ 402,181 $ 889,853 $ 779,608 Reconciling items Corporate costs $ 102,673 $ 96,707 $ 206,052 $ 183,326 Amortization of acquired intangible assets 19,834 16,868 41,220 31,193 Restructuring expenses 64,228 — 64,228 — Masks with magnets field safety notification expenses (1) 6,351 — 6,351 — Astral field safety notification expenses (2) — — 7,911 — Acquisition related expenses — 8,412 — 9,157 Interest expense (income), net 13,805 10,338 28,762 17,472 (Gain) Loss attributable to equity method investments (739) 2,826 3,156 4,853 (Gain) loss on equity investments 1,888 (8,368) 2,491 (5,088) Other, net 686 1,707 (1,963) 3,211 Income before income taxes $ 259,454 $ 273,691 $ 531,645 $ 535,484 (1) The masks with magnets field safety notification expenses relate to estimated costs to provide alternative masks to patients in response to updated contraindications for use of masks that incorporate magnets. (2) The Astral field safety notification expenses relate to estimated costs associated with the replacement of a certain component in some of our Astral ventilation devices that were manufactured between 2013 to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Supplemental Balance Sheet Information Components of selected captions in the condensed consolidated balance sheets consisted of the following (in thousands): Inventories December 31, June 30, Raw materials $ 467,223 $ 459,126 Work in progress 2,942 3,956 Finished goods 463,049 534,930 Total inventories $ 933,214 $ 998,012 Prepaid expenses and other current assets December 31, June 30, Prepaid taxes $ 128,649 $ 114,009 Prepaid inventories 196,595 143,084 Other prepaid expenses and current assets 179,632 179,925 Total prepaid expenses and other current assets $ 504,876 $ 437,018 Property, Plant and Equipment December 31, June 30, Property, plant and equipment, at cost $ 1,266,106 $ 1,205,868 Accumulated depreciation and amortization (714,372) (668,012) Property, plant and equipment, net $ 551,734 $ 537,856 Other Intangible Assets December 31, June 30, Developed/core product technology $ 419,263 $ 398,740 Accumulated amortization (302,043) (265,802) Developed/core product technology, net 117,220 132,938 Customer relationships 461,423 443,652 Accumulated amortization (158,082) (124,220) Customer relationships, net 303,341 319,432 Other intangibles 263,176 244,373 Accumulated amortization (155,559) (144,402) Other intangibles, net 107,617 99,971 Total other intangibles, net $ 528,178 $ 552,341 Intangible assets consist of developed/core product technology, trade names, non-compete agreements, customer relationships, and patents, which we amortize over the estimated useful life of the assets, generally between two years to fifteen years. There are no expected residual values related to these intangible assets. During the three months ended December 31, 2023, we impaired $18.6 million of developed/core product technology intangible assets, $14.5 million of customer relationship intangible assets, and $0.1 million of other intangibles associated with restructuring activities. These non-cash charges were recorded within restructuring expenses in the condensed consolidated statements of operations. Refer to Note 11, Restructuring Expenses, for the facts and circumstances leading to the impairments. We did not record any intangible asset impairments during the three and six months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A reconciliation of changes in our goodwill by reportable segment is as follows (in thousands): Six Months Ended December 31, 2023 Sleep and SaaS Total Balance at the beginning of the period $ 670,120 $ 2,100,179 $ 2,770,299 Business acquisitions 77,712 — 77,712 Foreign currency translation adjustments 4,010 9,833 13,843 Balance at the end of the period $ 751,842 $ 2,110,012 $ 2,861,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We have equity investments in privately and publicly held companies that are unconsolidated entities. The following discusses our investments in marketable equity securities, non-marketable equity securities, and investments accounted for under the equity method. Our marketable equity securities are publicly traded stocks measured at fair value and classified within Level 1 in the fair value hierarchy because we use quoted prices for identical assets in active markets. Marketable equity securities are recorded in prepaid expenses and other current assets on the condensed consolidated balance sheets. Non-marketable equity securities consist of investments in privately held companies without readily determinable fair values and are recorded in prepaid taxes and other non-current assets on the condensed consolidated balance sheets. Non-marketable equity securities are reported at cost, minus impairment, if any, plus or minus changes resulting from observable price changes in orderly transactions for the identical or similar investment of the same issuer. We assess non-marketable equity securities at least quarterly for impairment and consider qualitative and quantitative factors including the investee's financial metrics, product and commercial outlook and cash usage. All gains and losses on marketable and non-marketable equity securities, realized and unrealized, are recognized in gain (loss) on equity investments as a component of other income (loss), net on the condensed consolidated statements of operations. Equity investments whereby we have significant influence, but not control over the investee and are not the primary beneficiary of the investee’s activities, are accounted for under the equity method. Under this method, we record our share of gains or losses attributable to equity method investments as a component of other income (loss), net on the condensed consolidated statements of operations. Equity investments by measurement category were as follows (in thousands): Measurement category December 31, June 30, Fair value $ 7,617 $ 12,423 Measurement alternative 74,993 68,748 Equity method 66,088 65,366 Total $ 148,698 $ 146,537 The following tables show a reconciliation of the changes in our equity investments (in thousands): Six Months Ended December 31, 2023 Non-marketable securities Marketable securities Equity method investments Total Balance at the beginning of the period $ 68,748 $ 12,423 $ 65,366 $ 146,537 Additions to investments 4,180 — 3,125 7,305 Observable price adjustments on non-marketable equity securities 2,315 — — 2,315 Unrealized (gains) losses on marketable equity securities — (4,806) — (4,806) Proceeds from exits of investments (250) — — (250) Loss attributable to equity method investments — — (3,156) (3,156) Foreign currency translation adjustments — — 753 753 Carrying value at the end of the period $ 74,993 $ 7,617 $ 66,088 $ 148,698 Six Months Ended December 31, 2022 Non-marketable securities Marketable securities Equity method investments Total Balance at the beginning of the period $ 39,290 $ 9,167 $ 9,918 $ 58,375 Additions to investments 17,132 — 57,233 74,365 Observable price adjustments on non-marketable equity securities 9,275 — — 9,275 Unrealized losses on marketable equity securities — (4,187) — (4,187) Loss attributable to equity method investments — — (4,853) (4,853) Foreign currency translation adjustments — — 1,801 1,801 Carrying value at the end of the period $ 65,697 $ 4,980 $ 64,099 $ 134,776 Net unrealized losses recognized for equity investments in non-marketable and marketable securities held as of December 31, 2023 for the three and six months ended December 31, 2023 were $1.9 million and $2.5 million. Net unrealized gains recognized for equity investments in non-marketable and marketable securities held as of December 31, 2022 for the three and six months ended December 31, 2022 were $8.4 million and $5.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 xml:space="preserve">Product Warranties Changes in the liability for warranty costs, which is included in accrued expenses in our condensed consolidated balance sheets, are as follows (in thousands): Six Months Ended 2023 2022 Balance at the beginning of the period $ 27,621 $ 25,889 Warranty accruals for the period 10,448 5,099 Warranty costs incurred for the period (7,745) (5,480) Foreign currency translation adjustments 716 281 Balance at the end of the period $ 31,040 $ 25,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3</t>
        </is>
      </c>
    </row>
    <row r="3">
      <c r="A3" s="3" t="inlineStr">
        <is>
          <t>Debt Disclosure [Abstract]</t>
        </is>
      </c>
      <c r="B3" s="4" t="inlineStr">
        <is>
          <t xml:space="preserve"> </t>
        </is>
      </c>
    </row>
    <row r="4">
      <c r="A4" s="4" t="inlineStr">
        <is>
          <t>Debt</t>
        </is>
      </c>
      <c r="B4" s="4" t="inlineStr">
        <is>
          <t>Debt Debt consisted of the following (in thousands): December 31, June 30, Short-term debt $ 10,000 $ 10,000 Deferred borrowing costs (102) (98) Short-term debt, net $ 9,898 $ 9,902 Long-term debt $ 1,220,000 $ 1,435,000 Deferred borrowing costs (3,231) (3,766) Long-term debt, net $ 1,216,769 $ 1,431,234 Total debt $ 1,226,667 $ 1,441,136 Credit Facility On June 29, 2022, we entered into a second amended and restated credit agreement (the “Revolving Credit Agreement”), as borrower, with lenders MUFG Union Bank, N.A., as administrative agent, joint lead arranger, sole book runner, swing line lender and letter of credit issuer, Westpac Banking Corporation, as syndication agent and joint lead arranger, HSBC Bank USA, National Association, as syndication agent and joint lead arranger, and Wells Fargo Bank, National Association, as documentation agent. The Revolving Credit Agreement, among other things, provided a senior unsecured revolving credit facility of $1,500.0 million, with an uncommitted option to increase the revolving credit facility by an additional amount equal to the greater of $1,000.0 million or 1.0 times the EBITDA (as defined in the Revolving Credit Agreement) for the trailing twelve-month measurement period. The Revolving Credit Agreement amends and restates that certain Amended and Restated Credit Agreement, dated as of April 17, 2018, among ResMed, MUFG Union Bank, N.A., Westpac Banking Corporation and the lenders party thereto. Additionally, on June 29, 2022, ResMed Pty Limited entered into a Second Amendment to the Syndicated Facility Agreement and First Amendment to Unconditional Guaranty Agreement (the “Term Credit Agreement”), as borrower, with lenders MUFG Union Bank, N.A., as administrative agent, joint lead arranger and joint book runner, and Westpac Banking Corporation, as syndication agent, joint lead arranger and joint book runner, which amends that certain Syndicated Facility Agreement dated as of April 17, 2018. The Term Credit Agreement, among other things, provides ResMed Pty Limited a senior unsecured term credit facility of $200.0 million. Our obligations under the Revolving Credit Agreement are guaranteed by certain of our direct and indirect U.S. subsidiaries, and ResMed Pty Limited’s obligations under the Term Credit Agreement are guaranteed by us and certain of our direct and indirect U.S. subsidiaries.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us, or the respective guarantors of the obligations borrowed under the Revolving Credit Agreement and Term Credit Agreement. The Revolving Credit Agreement and Term Credit Agreement each terminate on June 29, 2027, when all unpaid principal and interest under the loans must be repaid. Amounts borrowed under the Term Credit Agreement will also amortize on a semi-annual basis, with a $5.0 million principal payment required on each such semi-annual amortization date. The outstanding principal amounts will bear interest at a rate equal to the Adjusted Term SOFR (as defined in the Revolving Credit Facility) plus 0.75% to 1.50% (depending on the then-applicable leverage ratio) or the Base Rate (as defined in the Revolving Credit Agreement and the Term Credit Agreement, as applicable) plus 0.0% to 0.50% (depending on the then-applicable leverage ratio). At December 31, 2023, the interest rate that was being charged on the outstanding principal amounts was 6.3%. An applicable commitment fee of 0.075% to 0.150% (depending on the then-applicable leverage ratio) applies on the unused portion of the revolving credit facility. As of December 31, 2023, we had $955.0 million available for draw down under the revolving credit facility. We are required to disclose the fair value of financial instruments for which it is practicable to estimate the value, even though these instruments are not recognized at fair value in the consolidated balance sheets. As the Revolving Credit and Term Credit Agreements’ interest rate is calculated as Adjusted Term SOFR plus the spreads described above, its carrying amount is equivalent to its fair value as at December 31, 2023 and June 30, 2023, which was $730.0 million and $945.0 million, respectively. Senior Notes On July 10, 2019, we entered into a Note Purchase Agreement with the purchasers to that agreement, in connection with the issuance and sale of $250.0 million principal amount of our 3.24% senior notes due July 10, 2026, and $250.0 million principal amount of our 3.45% senior notes due July 10, 2029 (collectively referred to as the “Senior Notes”). Our obligations under the Note Purchase Agreement and the Senior Notes are unconditionally and irrevocably guaranteed by certain of our direct and indirect U.S. subsidiaries. The net proceeds from this transaction were used to pay down borrowings on our Revolving Credit Agreement. Under the terms of the Note Purchase Agreement, we agreed to customary covenants including with respect to our corporate existence, transactions with affiliates, and mergers and other extraordinary transactions. We also agreed that, subject to limited exceptions, we will maintain a ratio of consolidated funded debt to consolidated EBITDA (as defined in the Note Purchase Agreement) of no more than 3.50 to 1.00 as of the last day of any fiscal quarter, and will not at any time permit the amount of all priority secured and unsecured debt of us and our subsidiaries to exceed 10% of our consolidated tangible assets, determined as of the end of our most recently ended fiscal quarter. This ratio is calculated at the end of each reporting period for which the Note Purchase Agreement requires us to deliver financial statements, using the results of the 12 consecutive month period ending with such reporting period. We are required to disclose the fair value of financial instruments for which it is practicable to estimate the value, even though these instruments are not recognized at fair value in the consolidated balance sheets. As of December 31, 2023 and June 30, 2023, the Senior Notes had a carrying amount of $500.0 million, excluding deferred borrowing costs, and an estimated fair value of $466.8 million and $462.2 million, respectively. Quoted market prices in active markets for similar liabilities based inputs (Level 2) were used to estimate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The weighted average number of outstanding stock options and restricted stock units not included in the computation of diluted earnings per share were 663,485 and 293,796 for the three months ended December 31, 2023 and 2022, respectively, and 643,466 and 270,100 for the six months ended December 31, 2023 and 2022, respectively, as the effect would have been anti-dilutive. Basic and diluted earnings per share are calculated as follows (in thousands except per share data): Three Months Ended Six Months Ended 2023 2022 2023 2022 Numerator: Net income $ 208,800 $ 224,914 $ 428,222 $ 435,392 Denominator: Basic weighted-average common shares outstanding 147,132 146,704 147,104 146,568 Effect of dilutive securities: Stock options and restricted stock units 413 701 468 799 Diluted weighted average shares 147,545 147,405 147,572 147,367 Basic earnings per share $ 1.42 $ 1.53 $ 2.91 $ 2.97 Diluted earnings per share $ 1.42 $ 1.53 $ 2.90 $ 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 Contingencies and Commitment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Legal Actions, Contingencies and Commitments</t>
        </is>
      </c>
      <c r="B4" s="4" t="inlineStr">
        <is>
          <t>Legal Actions, Contingencies and Commitments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On June 2, 2021, New York University ("NYU") filed a complaint for patent infringement in the United States District Court, District of Delaware against ResMed Inc., case no. 1:21-cv-00813 (JPM). The complaint alleges that the AutoSet or AutoRamp features of ResMed’s AirSense 10 AutoSet flow generators infringe one or more claims of various NYU patents, including U.S. Patent Nos. 6,988,994; 9,108,009; 9,168,344; 9,427,539; 9,533,115; 9,867,955; and 10,384,024. According to the complaint, the NYU patents are directed to systems and methods for diagnosis and treating sleeping disorders during different sleep states. The complaint seeks monetary damages and attorneys’ fees. We answered the complaint on September 30, 2021 and filed a motion to dismiss the complaint on the basis that the patents are invalid because the subject matter of the patents is not patentable under the Supreme Court and Federal Circuit precedent. The motion to dismiss was granted in part and denied in part. In December 2022, the Patent Trial and Appeal Board (“PTAB”) of the Patent and Trademark Office granted our request to review the validity of the claims in the patents asserted by NYU against us, determining that there is a reasonable likelihood that we will prevail. In December 2023, the PTAB issued written decisions invalidating each of the challenged claims in each of the NYU patents asserted against us. On December 28, 2023, the District Court entered an order continuing its stay of all proceedings against us pending any appeal by NYU of the invalidation of its patents by the PTAB. The deadlines for NYU to appeal the PTAB’s rulings are the week of February 5, 2024. Any appeals are not expected to resolve before March 2025. On January 27, 2021, the International Trade Commission ("ITC") instituted In Re Certain UMTS and LTE Cellular Communications Modules and Products Containing the Same, Investigation No. 337-TA-1240, by complainants Philips RS North America, LLC and Koninklijke Philips N.V. (collectively “Philips”) against Quectel Wireless Solutions Co., Ltd; Thales DIS AIS USA, LLC, Thales DIS AIS Deutschland GmbH; Telit Wireless Solutions, Inc., Telit Communications PLC, CalAmp. Corp., Xirgo Technologies, LLC, and Laird Connectivity, Inc. (collectively “respondents”). In the ITC investigation, Philips seeks an order excluding communications modules, and products that contain them, from importation into the United States based on alleged infringement of 3G and 4G standard essential patents held by Philips. On October 6-14, 2021, the administrative law judge held a hearing on the merits. The administrative law judge issued an initial determination on April 1, 2022, finding no violation of any of the Philips' patents asserted in the ITC. Philips sought review by the full ITC. On July 6, 2022, the Commission affirmed the administrative law judge’s determination that there was no violation of asserted Philips' patents. The Commission terminated the ITC proceedings. Philips did not appeal the ITC’s decision. On December 17, 2020, Philips filed companion cases for patent infringement against the same defendants in the United States District Court for the District of Delaware, case nos. 1:20-cv-01707, 01708, 01709, 01710, 01711, and 01713 (CFC) seeking damages, an injunction, and a declaration from the court on the amount of a fair reasonable and non- discriminatory license rate for the standard essential patents it is asserting against the communications module defendants. The district court cases were stayed pending the resolution of the ITC proceedings. The parties have returned to the district court for further proceedings. We were not a party to the ITC investigation, and we are not a party to the district court cases, but we sell products that incorporate communications modules at issue in the district court case. The first trial in the cases by Philips against the communications module defendants is set for April 1, 2024. On June 16, 2022, Cleveland Medical Devices Inc. ("Cleveland Medical") filed suit for patent infringement against ResMed Inc. in the United States District Court for the District of Delaware, case no. 1:22-cv-00794. Cleveland Medical asserts that numerous ResMed connected devices, when combined with certain ResMed data platforms and/or software, including AirView and ResScan, infringe one or more of eight Cleveland Medical patents, including U.S. Patent Nos. 10,076,269; 10,426,399; 10,925,535; 11,064,937; 10,028,698; 10,478,118; 11,202,603; and 11,234,637. We moved to dismiss the action because Cleveland Medical sued the wrong ResMed entity, and to dismiss the indirect and willful infringement allegations by Cleveland Medical. On October 2, 2023, the court granted a portion of the motion, dismissing all Cleveland Medical claims for indirect and willful infringement, and denied the rest of the motion. On March 22, 2023, we filed a petition with the PTAB of the Patent and Trademark Office seeking review of the validity of U.S. Patent No. 10,076,269. On September 25, 2023, the PTAB exercised its discretion to deny our petition challenging the validity of the U.S. Patent No. 10,076,269 in light of the August 2024 trial date in the Delaware District Court case. That discretionary denial was overturned by the Director of the Patent and Trademark Office, and the panel was ordered to reconsider the discretionary denial. That decision is pending. On March 20, 2023, ResMed Corp. filed suit in the United States District Court for the Southern District of California, case no. 23-cv-00500-TWR-JLB, seeking a declaration that it does not infringe U.S. Patent No. 11,602,284 issued to Cleveland Medical. In November 2023, the case was transferred to the Northern District of Ohio for the convenience of the parties. Cleveland Medical answered the complaint and filed a counterclaim asserting that ResMed Corp. infringes three additional Cleveland Medical patents, including U.S. Patent Nos. 11,375,921; 11,690,512; and 11,786,680. ResMed Corp. has challenged the validity of U.S. Patent No. 11,602,284 in the PTAB. It is expected that the PTAB will determine whether to examine the validity of U.S. Patent No. 11,602,284 patent by June 2024. Based on currently available information, we are unable to make a reasonable estimate of loss or range of losses, if any, arising from matters that remain open. Contingent Obligations Under Recourse Provisions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limited recourse whereby we are responsible for repaying the financing company should the customer default. We record a contingent provision, which is estimated based on historical default rates. This is applied to receivables sold with recourse and is recorded in accrued expenses. During the six months ended December 31, 2023 and December 31, 2022, receivables sold with limited recourse were $97.5 million and $84.3 million, respectively. As of December 31, 2023, the maximum exposure on outstanding receivables sold with recourse and the associated contingent provision were $29.2 million and $0.8 million, respectively. As of June 30, 2023, the maximum exposure on outstanding receivables sold with recourse and contingent provision were $32.6 million and $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may use derivative financial instruments, specifically foreign cross-currency swaps, purchased foreign currency call options, collars and forward contracts to mitigate exposure from certain foreign currency risk. No derivatives are used for trading or speculative purposes. We do not require or are not required to pledge collateral for the derivative instruments. Fair Value and Net Investment Hedging On November 17, 2022, we executed foreign cross-currency swaps as net investment hedges and fair value hedges in designated hedging relationships with either the foreign denominated net asset balances or the foreign denominated intercompany loan as the hedged items. All derivatives are recorded at fair value as either an asset or liability. Cash flows associated with derivative instruments are presented in the same category on the consolidated statements of cash flows as the hedged item. The purpose of the cross-currency swaps for the fair value hedge is to mitigate foreign currency risk associated with changes in spot rates on foreign denominated intercompany debt between USD and EUR. For these hedges, we excluded certain components from the assessment of hedge effectiveness that are not related to spot rates. For fair value hedges that qualify and are designated for hedge accounting, the change in fair value of the derivative is recorded in the same line item as the hedged item, other, net, in the condensed consolidated statement of operations. The initial fair value of hedge components excluded from the assessment of effectiveness is recognized in the statement of operations under a systematic and rational method over the life of the hedging instrument and is presented in interest (expense) income, net. Any difference between the change in the fair value of the hedge components excluded from the assessment of effectiveness and the amounts recognized in earnings is recorded as a component of other comprehensive income. The purpose of the cross-currency swaps for the net investment hedge is to mitigate foreign currency risk associated with changes in spot rates on the net asset balances of our foreign functional subsidiaries. For net investment hedges that qualify and are designated for hedge accounting, the change in fair value of the derivative is recorded in cumulative translation adjustment within other comprehensive loss and reclassified into earnings when the hedged net investment is either sold or substantially liquidated. The initial fair value of components excluded from the assessment of hedge effectiveness will be recognized in interest (expense) income, net. The notional value of outstanding foreign cross-currency swaps was $1,059.3 million and $1,046.6 million at December 31, 2023 and June 30, 2023, respectively. These contracts mature at various dates prior to December 31, 2029. Non-Designated Hedges We transact business in various foreign currencies, including a number of major European currencies as well as the Australian and Singapore dollars. We have foreign currency exposure through both our Australian and Singapore manufacturing activities, and international sales operations. We have established a foreign currency hedging program using purchased foreign currency call options, collars and forward contracts to hedge foreign-currency-denominated financial assets, liabilities and manufacturing cash flows. The terms of such foreign currency hedging contracts generally do not exceed three years. The purpose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All movements in the fair value of the foreign currency instruments are recorded within other, net in our condensed consolidated statements of income. The notional value of the outstanding non-designated hedges was $1,158.5 million and $954.7 million at December 31, 2023 and June 30, 2023, respectively. These contracts mature at various dates prior to March 15, 2025. Fair Values of Derivative Instruments The following table presents our assets and liabilities related to derivative instruments on a gross basis within the condensed consolidated balance sheets (in thousands): December 31, June 30, Balance Sheet Caption Derivative Assets Not Designated as Hedging Instruments Foreign currency hedging instruments $ 21,039 $ 2,126 Prepaid expenses and other current assets Foreign currency hedging instruments 335 279 Prepaid taxes and other non-current assets Total derivative assets $ 21,374 $ 2,405 Derivative Liabilities Designated as Hedging Instruments Foreign cross-currency swaps – Fair Value Hedge $ 20,884 $ 19,743 Other long-term liabilities Foreign cross-currency swaps – Net Investment Hedge 45,195 $ 40,803 Other long-term liabilities Not Designated as Hedging Instruments Foreign currency hedging instruments 6,401 9,558 Accrued expenses Foreign currency hedging instruments 133 595 Other long-term liabilities Total derivative liabilities $ 72,613 $ 70,699 Fair Value Hedge Gains (Losses) We recognized the following gains (losses) on the foreign cross currency swaps designated as fair value hedges (in thousands): Three Months Ended Six Months Ended 2023 2022 2023 2022 Gain (loss) recognized in other comprehensive income (loss) $ 2,002 $ (4,610) $ 2,590 $ (4,610) Gain (loss) recognized on cross-currency swap in interest (expense) income, net (amount excluded from effectiveness testing) 881 847 2,061 847 Gain (loss) recognized on cross-currency swap in other, net (13,003) (9,137) (3,732) (9,137) Gain (loss) recognized on intercompany debt in other, net 13,003 9,137 3,732 9,137 Net Investment Hedge Gains (Losses) We recognized the following gains (losses) on the foreign cross currency swaps designated as net investment hedges (in thousands): Three Months Ended Six Months Ended 2023 2022 2023 2022 Gain (loss) recognized in cumulative translation adjustment within other comprehensive income (loss) $ (27,828) $ (22,831) $ (4,393) $ (22,831) Gain (loss) recognized from the excluded components in interest (expense) income, net 2,293 2,126 5,306 2,126 Non-designated Derivative Gains (Losses) We recognized the following gains (losses) in the condensed consolidated statement of operations on derivatives not designated as hedging instruments (in thousands): Three Months Ended Six Months Ended 2023 2022 2023 2022 Gain (loss) recognized on foreign currency hedging instruments in other, net $ 30,654 $ 40,090 $ 15,581 $ 19,568 Gain (loss) recognized on other foreign-currency-denominated transactions in other, net (31,435) (41,795) (13,789) (22,705) Total $ (781) $ (1,705) $ 1,792 $ (3,137) We classified the fair values of all hedging instruments as Level 2 measurements within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6 Months Ended</t>
        </is>
      </c>
    </row>
    <row r="2">
      <c r="B2" s="2" t="inlineStr">
        <is>
          <t>Dec. 31, 2023</t>
        </is>
      </c>
    </row>
    <row r="3">
      <c r="A3" s="3" t="inlineStr">
        <is>
          <t>Restructuring and Related Activities [Abstract]</t>
        </is>
      </c>
      <c r="B3" s="4" t="inlineStr">
        <is>
          <t xml:space="preserve"> </t>
        </is>
      </c>
    </row>
    <row r="4">
      <c r="A4" s="4" t="inlineStr">
        <is>
          <t>Restructuring Expenses</t>
        </is>
      </c>
      <c r="B4" s="4" t="inlineStr">
        <is>
          <t xml:space="preserve">Restructuring Expenses During the three and six months ended December 31, 2023, we recorded $64.2 million of restructuring related charges associated with an evaluation of our existing operations to increase operational efficiency, decrease costs and increase profitability. Although the costs associated with the restructuring plan have not been allocated to our business segments' results in Note 2 - Segment Information, the restructuring plan impacted both our Sleep and Respiratory Care and SaaS seg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10247</v>
      </c>
      <c r="C3" s="6" t="n">
        <v>227891</v>
      </c>
    </row>
    <row r="4">
      <c r="A4" s="4" t="inlineStr">
        <is>
          <t>Accounts receivable, net of allowances of $21,822 and $23,603 at December 31, 2023 and June 30, 2023, respectively</t>
        </is>
      </c>
      <c r="B4" s="5" t="n">
        <v>729740</v>
      </c>
      <c r="C4" s="5" t="n">
        <v>704909</v>
      </c>
    </row>
    <row r="5">
      <c r="A5" s="4" t="inlineStr">
        <is>
          <t>Inventories (note 3)</t>
        </is>
      </c>
      <c r="B5" s="5" t="n">
        <v>933214</v>
      </c>
      <c r="C5" s="5" t="n">
        <v>998012</v>
      </c>
    </row>
    <row r="6">
      <c r="A6" s="4" t="inlineStr">
        <is>
          <t>Prepaid expenses and other current assets (note 3)</t>
        </is>
      </c>
      <c r="B6" s="5" t="n">
        <v>504876</v>
      </c>
      <c r="C6" s="5" t="n">
        <v>437018</v>
      </c>
    </row>
    <row r="7">
      <c r="A7" s="4" t="inlineStr">
        <is>
          <t>Total current assets</t>
        </is>
      </c>
      <c r="B7" s="5" t="n">
        <v>2378077</v>
      </c>
      <c r="C7" s="5" t="n">
        <v>2367830</v>
      </c>
    </row>
    <row r="8">
      <c r="A8" s="3" t="inlineStr">
        <is>
          <t>Non-current assets:</t>
        </is>
      </c>
      <c r="B8" s="4" t="inlineStr">
        <is>
          <t xml:space="preserve"> </t>
        </is>
      </c>
      <c r="C8" s="4" t="inlineStr">
        <is>
          <t xml:space="preserve"> </t>
        </is>
      </c>
    </row>
    <row r="9">
      <c r="A9" s="4" t="inlineStr">
        <is>
          <t>Property, plant and equipment, net (note 3)</t>
        </is>
      </c>
      <c r="B9" s="5" t="n">
        <v>551734</v>
      </c>
      <c r="C9" s="5" t="n">
        <v>537856</v>
      </c>
    </row>
    <row r="10">
      <c r="A10" s="4" t="inlineStr">
        <is>
          <t>Operating lease right-of-use assets</t>
        </is>
      </c>
      <c r="B10" s="5" t="n">
        <v>153473</v>
      </c>
      <c r="C10" s="5" t="n">
        <v>127955</v>
      </c>
    </row>
    <row r="11">
      <c r="A11" s="4" t="inlineStr">
        <is>
          <t>Goodwill (note 4)</t>
        </is>
      </c>
      <c r="B11" s="5" t="n">
        <v>2861854</v>
      </c>
      <c r="C11" s="5" t="n">
        <v>2770299</v>
      </c>
    </row>
    <row r="12">
      <c r="A12" s="4" t="inlineStr">
        <is>
          <t>Other intangible assets, net (note 3)</t>
        </is>
      </c>
      <c r="B12" s="5" t="n">
        <v>528178</v>
      </c>
      <c r="C12" s="5" t="n">
        <v>552341</v>
      </c>
    </row>
    <row r="13">
      <c r="A13" s="4" t="inlineStr">
        <is>
          <t>Deferred income taxes</t>
        </is>
      </c>
      <c r="B13" s="5" t="n">
        <v>155955</v>
      </c>
      <c r="C13" s="5" t="n">
        <v>132974</v>
      </c>
    </row>
    <row r="14">
      <c r="A14" s="4" t="inlineStr">
        <is>
          <t>Prepaid taxes and other non-current assets</t>
        </is>
      </c>
      <c r="B14" s="5" t="n">
        <v>275817</v>
      </c>
      <c r="C14" s="5" t="n">
        <v>262453</v>
      </c>
    </row>
    <row r="15">
      <c r="A15" s="4" t="inlineStr">
        <is>
          <t>Total non-current assets</t>
        </is>
      </c>
      <c r="B15" s="5" t="n">
        <v>4527011</v>
      </c>
      <c r="C15" s="5" t="n">
        <v>4383878</v>
      </c>
    </row>
    <row r="16">
      <c r="A16" s="4" t="inlineStr">
        <is>
          <t>Total assets</t>
        </is>
      </c>
      <c r="B16" s="5" t="n">
        <v>6905088</v>
      </c>
      <c r="C16" s="5" t="n">
        <v>6751708</v>
      </c>
    </row>
    <row r="17">
      <c r="A17" s="3" t="inlineStr">
        <is>
          <t>Current liabilities:</t>
        </is>
      </c>
      <c r="B17" s="4" t="inlineStr">
        <is>
          <t xml:space="preserve"> </t>
        </is>
      </c>
      <c r="C17" s="4" t="inlineStr">
        <is>
          <t xml:space="preserve"> </t>
        </is>
      </c>
    </row>
    <row r="18">
      <c r="A18" s="4" t="inlineStr">
        <is>
          <t>Accounts payable</t>
        </is>
      </c>
      <c r="B18" s="5" t="n">
        <v>202395</v>
      </c>
      <c r="C18" s="5" t="n">
        <v>150756</v>
      </c>
    </row>
    <row r="19">
      <c r="A19" s="4" t="inlineStr">
        <is>
          <t>Accrued expenses</t>
        </is>
      </c>
      <c r="B19" s="5" t="n">
        <v>332136</v>
      </c>
      <c r="C19" s="5" t="n">
        <v>365660</v>
      </c>
    </row>
    <row r="20">
      <c r="A20" s="4" t="inlineStr">
        <is>
          <t>Operating lease liabilities, current</t>
        </is>
      </c>
      <c r="B20" s="5" t="n">
        <v>24057</v>
      </c>
      <c r="C20" s="5" t="n">
        <v>21919</v>
      </c>
    </row>
    <row r="21">
      <c r="A21" s="4" t="inlineStr">
        <is>
          <t>Deferred revenue</t>
        </is>
      </c>
      <c r="B21" s="5" t="n">
        <v>148897</v>
      </c>
      <c r="C21" s="5" t="n">
        <v>138072</v>
      </c>
    </row>
    <row r="22">
      <c r="A22" s="4" t="inlineStr">
        <is>
          <t>Income taxes payable</t>
        </is>
      </c>
      <c r="B22" s="5" t="n">
        <v>46690</v>
      </c>
      <c r="C22" s="5" t="n">
        <v>72224</v>
      </c>
    </row>
    <row r="23">
      <c r="A23" s="4" t="inlineStr">
        <is>
          <t>Short-term debt, net (note 7)</t>
        </is>
      </c>
      <c r="B23" s="5" t="n">
        <v>9898</v>
      </c>
      <c r="C23" s="5" t="n">
        <v>9902</v>
      </c>
    </row>
    <row r="24">
      <c r="A24" s="4" t="inlineStr">
        <is>
          <t>Total current liabilities</t>
        </is>
      </c>
      <c r="B24" s="5" t="n">
        <v>764073</v>
      </c>
      <c r="C24" s="5" t="n">
        <v>758533</v>
      </c>
    </row>
    <row r="25">
      <c r="A25" s="3" t="inlineStr">
        <is>
          <t>Non-current liabilities:</t>
        </is>
      </c>
      <c r="B25" s="4" t="inlineStr">
        <is>
          <t xml:space="preserve"> </t>
        </is>
      </c>
      <c r="C25" s="4" t="inlineStr">
        <is>
          <t xml:space="preserve"> </t>
        </is>
      </c>
    </row>
    <row r="26">
      <c r="A26" s="4" t="inlineStr">
        <is>
          <t>Deferred revenue</t>
        </is>
      </c>
      <c r="B26" s="5" t="n">
        <v>127410</v>
      </c>
      <c r="C26" s="5" t="n">
        <v>119186</v>
      </c>
    </row>
    <row r="27">
      <c r="A27" s="4" t="inlineStr">
        <is>
          <t>Deferred income taxes</t>
        </is>
      </c>
      <c r="B27" s="5" t="n">
        <v>89282</v>
      </c>
      <c r="C27" s="5" t="n">
        <v>90650</v>
      </c>
    </row>
    <row r="28">
      <c r="A28" s="4" t="inlineStr">
        <is>
          <t>Operating lease liabilities, non-current</t>
        </is>
      </c>
      <c r="B28" s="5" t="n">
        <v>140649</v>
      </c>
      <c r="C28" s="5" t="n">
        <v>116853</v>
      </c>
    </row>
    <row r="29">
      <c r="A29" s="4" t="inlineStr">
        <is>
          <t>Other long-term liabilities</t>
        </is>
      </c>
      <c r="B29" s="5" t="n">
        <v>72894</v>
      </c>
      <c r="C29" s="5" t="n">
        <v>68166</v>
      </c>
    </row>
    <row r="30">
      <c r="A30" s="4" t="inlineStr">
        <is>
          <t>Long-term debt, net (note 7)</t>
        </is>
      </c>
      <c r="B30" s="5" t="n">
        <v>1216769</v>
      </c>
      <c r="C30" s="5" t="n">
        <v>1431234</v>
      </c>
    </row>
    <row r="31">
      <c r="A31" s="4" t="inlineStr">
        <is>
          <t>Long-term income taxes payable</t>
        </is>
      </c>
      <c r="B31" s="5" t="n">
        <v>12157</v>
      </c>
      <c r="C31" s="5" t="n">
        <v>37183</v>
      </c>
    </row>
    <row r="32">
      <c r="A32" s="4" t="inlineStr">
        <is>
          <t>Total non-current liabilities</t>
        </is>
      </c>
      <c r="B32" s="5" t="n">
        <v>1659161</v>
      </c>
      <c r="C32" s="5" t="n">
        <v>1863272</v>
      </c>
    </row>
    <row r="33">
      <c r="A33" s="4" t="inlineStr">
        <is>
          <t>Total liabilities</t>
        </is>
      </c>
      <c r="B33" s="5" t="n">
        <v>2423234</v>
      </c>
      <c r="C33" s="5" t="n">
        <v>2621805</v>
      </c>
    </row>
    <row r="34">
      <c r="A34" s="4" t="inlineStr">
        <is>
          <t>Commitments and 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2,000,000 shares authorized; none issued</t>
        </is>
      </c>
      <c r="B36" s="5" t="n">
        <v>0</v>
      </c>
      <c r="C36" s="5" t="n">
        <v>0</v>
      </c>
    </row>
    <row r="37">
      <c r="A37" s="4" t="inlineStr">
        <is>
          <t>Common stock, $0.004 par value, 350,000,000 shares authorized; 189,259,220 issued and 147,087,512 outstanding at December 31, 2023 and 188,900,583 issued and 147,064,349 outstanding at June 30, 2023</t>
        </is>
      </c>
      <c r="B37" s="5" t="n">
        <v>588</v>
      </c>
      <c r="C37" s="5" t="n">
        <v>588</v>
      </c>
    </row>
    <row r="38">
      <c r="A38" s="4" t="inlineStr">
        <is>
          <t>Additional paid-in capital</t>
        </is>
      </c>
      <c r="B38" s="5" t="n">
        <v>1822918</v>
      </c>
      <c r="C38" s="5" t="n">
        <v>1772083</v>
      </c>
    </row>
    <row r="39">
      <c r="A39" s="4" t="inlineStr">
        <is>
          <t>Retained earnings</t>
        </is>
      </c>
      <c r="B39" s="5" t="n">
        <v>4539963</v>
      </c>
      <c r="C39" s="5" t="n">
        <v>4253016</v>
      </c>
    </row>
    <row r="40">
      <c r="A40" s="4" t="inlineStr">
        <is>
          <t>Treasury stock, at cost, 42,171,708 shares at December 31, 2023 and 41,836,234 shares at June 30, 2023</t>
        </is>
      </c>
      <c r="B40" s="5" t="n">
        <v>-1673263</v>
      </c>
      <c r="C40" s="5" t="n">
        <v>-1623256</v>
      </c>
    </row>
    <row r="41">
      <c r="A41" s="4" t="inlineStr">
        <is>
          <t>Accumulated other comprehensive loss</t>
        </is>
      </c>
      <c r="B41" s="5" t="n">
        <v>-208352</v>
      </c>
      <c r="C41" s="5" t="n">
        <v>-272528</v>
      </c>
    </row>
    <row r="42">
      <c r="A42" s="4" t="inlineStr">
        <is>
          <t>Total stockholders’ equity</t>
        </is>
      </c>
      <c r="B42" s="5" t="n">
        <v>4481854</v>
      </c>
      <c r="C42" s="5" t="n">
        <v>4129903</v>
      </c>
    </row>
    <row r="43">
      <c r="A43" s="4" t="inlineStr">
        <is>
          <t>Total liabilities and stockholders’ equity</t>
        </is>
      </c>
      <c r="B43" s="6" t="n">
        <v>6905088</v>
      </c>
      <c r="C43" s="6" t="n">
        <v>6751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and Germany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4. The condensed consolidated financial statements for the three and six months ended December 31, 2023 and December 31, 2022 are unaudited and should be read in conjunction with the consolidated financial statements and notes thereto included in our Annual Report on Form 10-K (our “Form 10-K”) for the year ended June 30, 2023.</t>
        </is>
      </c>
    </row>
    <row r="5">
      <c r="A5" s="4" t="inlineStr">
        <is>
          <t>Revenue Recognition</t>
        </is>
      </c>
      <c r="B5" s="4" t="inlineStr">
        <is>
          <t>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care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Six Months Ended 2023 2022 2023 2022 U.S., Canada and Latin America Devices $ 371,336 $ 345,525 $ 717,233 $ 685,070 Masks and other 297,994 269,733 590,455 508,293 Total U.S., Canada and Latin America $ 669,330 $ 615,258 $ 1,307,688 $ 1,193,363 Combined Europe, Asia and other markets Devices $ 234,661 $ 197,275 $ 453,492 $ 375,305 Masks and other 113,864 104,448 219,712 192,756 Total Combined Europe, Asia and other markets $ 348,525 $ 301,723 $ 673,204 $ 568,061 Global revenue Total Devices $ 605,997 $ 542,800 $ 1,170,725 $ 1,060,375 Total Masks and other 411,858 374,181 810,167 701,049 Total Sleep and Respiratory Care $ 1,017,855 $ 916,981 $ 1,980,892 $ 1,761,424 Software as a Service 144,946 116,763 284,230 222,614 Total $ 1,162,801 $ 1,033,744 $ 2,265,122 $ 1,984,038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cloud-hosted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December 31, June 30, Balance sheet caption Contract assets Accounts receivable, net $ 729,740 $ 704,909 Accounts receivable, net Unbilled revenue, current 34,577 31,521 Prepaid expenses and other current assets Unbilled revenue, non-current 10,844 10,078 Prepaid taxes and other non-current assets Contract liabilities Deferred revenue, current (148,897) (138,072) Deferred revenue (current liabilities) Deferred revenue, non-current (127,410) (119,186)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our historical experience. However, returns of products, excluding warranty-related returns, have historically been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each quarter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t>
        </is>
      </c>
    </row>
    <row r="6">
      <c r="A6" s="4" t="inlineStr">
        <is>
          <t>Lease Revenue</t>
        </is>
      </c>
      <c r="B6" s="4" t="inlineStr">
        <is>
          <t>Lease Revenue</t>
        </is>
      </c>
    </row>
    <row r="7">
      <c r="A7" s="4" t="inlineStr">
        <is>
          <t>Provision For Warranty</t>
        </is>
      </c>
      <c r="B7" s="4" t="inlineStr">
        <is>
          <t>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t>
        </is>
      </c>
    </row>
    <row r="8">
      <c r="A8" s="4" t="inlineStr">
        <is>
          <t>Recently Issued Accounting Standards Not Yet Adopted</t>
        </is>
      </c>
      <c r="B8" s="4" t="inlineStr">
        <is>
          <t>Recently Issued Accounting Standards Not Yet Adopted ASU No. 2023-07 Segment Reporting (Topic 280): Improvements to Reportable Segment Disclosures In November 2023, the Financial Accounting Standards Board (FASB) issued ASU No. 2023-07, "Segment Reporting (Topic 280): Improvements to Reportable Segment Disclosures," which expands segment disclosures to include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applicable to our Annual Report on Form 10-K for the fiscal year ended June 30, 2025, and subsequent interim periods. Early adoption is permitted and the amendments must be applied retrospectively to all prior periods presented. We are currently evaluating the impact of adopting this ASU on our consolidated financial statements and disclosures. ASU 2023-09 Income Taxes (Topic 740): Improvements to Income Tax Disclosures In December 2023, the FASB issued ASU No. 2023-09, "Income Taxes (Topic 740): Improvements to Income Tax Disclosures," which updates income tax disclosure requirements primarily by requiring specific categories and greater disaggregation within the rate reconciliation and disaggregation of income taxes paid. This ASU is applicable to our Annual Report on Form 10-K for the fiscal year ended June 30, 2026, with early application permitted. We are currently evaluating the impact of adopting this ASU on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Net Revenue Disaggregated by Product and Region</t>
        </is>
      </c>
      <c r="B4" s="4" t="inlineStr">
        <is>
          <t xml:space="preserve">The following table summarizes our net revenue disaggregated by segment, product and region (in thousands): Three Months Ended Six Months Ended 2023 2022 2023 2022 U.S., Canada and Latin America Devices $ 371,336 $ 345,525 $ 717,233 $ 685,070 Masks and other 297,994 269,733 590,455 508,293 Total U.S., Canada and Latin America $ 669,330 $ 615,258 $ 1,307,688 $ 1,193,363 Combined Europe, Asia and other markets Devices $ 234,661 $ 197,275 $ 453,492 $ 375,305 Masks and other 113,864 104,448 219,712 192,756 Total Combined Europe, Asia and other markets $ 348,525 $ 301,723 $ 673,204 $ 568,061 Global revenue Total Devices $ 605,997 $ 542,800 $ 1,170,725 $ 1,060,375 Total Masks and other 411,858 374,181 810,167 701,049 Total Sleep and Respiratory Care $ 1,017,855 $ 916,981 $ 1,980,892 $ 1,761,424 Software as a Service 144,946 116,763 284,230 222,614 Total $ 1,162,801 $ 1,033,744 $ 2,265,122 $ 1,984,038 </t>
        </is>
      </c>
    </row>
    <row r="5">
      <c r="A5" s="4" t="inlineStr">
        <is>
          <t>Schedule of Contract Balances</t>
        </is>
      </c>
      <c r="B5" s="4" t="inlineStr">
        <is>
          <t>The following table summarizes our contract balances (in thousands): December 31, June 30, Balance sheet caption Contract assets Accounts receivable, net $ 729,740 $ 704,909 Accounts receivable, net Unbilled revenue, current 34,577 31,521 Prepaid expenses and other current assets Unbilled revenue, non-current 10,844 10,078 Prepaid taxes and other non-current assets Contract liabilities Deferred revenue, current (148,897) (138,072) Deferred revenue (current liabilities) Deferred revenue, non-current (127,410) (119,186) Deferred revenue (non-curre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3</t>
        </is>
      </c>
    </row>
    <row r="3">
      <c r="A3" s="3" t="inlineStr">
        <is>
          <t>Segment Reporting [Abstract]</t>
        </is>
      </c>
      <c r="B3" s="4" t="inlineStr">
        <is>
          <t xml:space="preserve"> </t>
        </is>
      </c>
    </row>
    <row r="4">
      <c r="A4" s="4" t="inlineStr">
        <is>
          <t>Schedule of Revenue by Segment and Reconciling Items</t>
        </is>
      </c>
      <c r="B4" s="4" t="inlineStr">
        <is>
          <t>The table below presents a reconciliation of net revenues and net operating profit by reportable segments (in thousands): Three Months Ended Six Months Ended 2023 2022 2023 2022 Net revenue by segment Sleep and Respiratory Care $ 1,017,855 $ 916,981 $ 1,980,892 $ 1,761,424 Software as a Service 144,946 116,763 284,230 222,614 Total $ 1,162,801 $ 1,033,744 $ 2,265,122 $ 1,984,038 Depreciation and amortization by segment Sleep and Respiratory Care $ 21,956 $ 18,533 $ 42,475 $ 38,301 Software as a Service 2,725 2,097 5,485 4,009 Amortization of acquired intangible assets and corporate assets 20,103 17,137 41,758 31,730 Total $ 44,784 $ 37,767 $ 89,718 $ 74,040 Net operating profit by segment Sleep and Respiratory Care $ 426,393 $ 373,367 $ 816,808 $ 726,027 Software as a Service 41,787 28,814 73,045 53,581 Total $ 468,180 $ 402,181 $ 889,853 $ 779,608 Reconciling items Corporate costs $ 102,673 $ 96,707 $ 206,052 $ 183,326 Amortization of acquired intangible assets 19,834 16,868 41,220 31,193 Restructuring expenses 64,228 — 64,228 — Masks with magnets field safety notification expenses (1) 6,351 — 6,351 — Astral field safety notification expenses (2) — — 7,911 — Acquisition related expenses — 8,412 — 9,157 Interest expense (income), net 13,805 10,338 28,762 17,472 (Gain) Loss attributable to equity method investments (739) 2,826 3,156 4,853 (Gain) loss on equity investments 1,888 (8,368) 2,491 (5,088) Other, net 686 1,707 (1,963) 3,211 Income before income taxes $ 259,454 $ 273,691 $ 531,645 $ 535,484 (1) The masks with magnets field safety notification expenses relate to estimated costs to provide alternative masks to patients in response to updated contraindications for use of masks that incorporate magnets. (2) The Astral field safety notification expenses relate to estimated costs associated with the replacement of a certain component in some of our Astral ventilation devices that were manufactured between 2013 to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6 Months Ended</t>
        </is>
      </c>
    </row>
    <row r="2">
      <c r="B2" s="2" t="inlineStr">
        <is>
          <t>Dec. 31, 2023</t>
        </is>
      </c>
    </row>
    <row r="3">
      <c r="A3" s="3" t="inlineStr">
        <is>
          <t>Supplemental Balance Sheet Information [Abstract]</t>
        </is>
      </c>
      <c r="B3" s="4" t="inlineStr">
        <is>
          <t xml:space="preserve"> </t>
        </is>
      </c>
    </row>
    <row r="4">
      <c r="A4" s="4" t="inlineStr">
        <is>
          <t>Schedule of Inventories</t>
        </is>
      </c>
      <c r="B4" s="4" t="inlineStr">
        <is>
          <t xml:space="preserve">Components of selected captions in the condensed consolidated balance sheets consisted of the following (in thousands): Inventories December 31, June 30, Raw materials $ 467,223 $ 459,126 Work in progress 2,942 3,956 Finished goods 463,049 534,930 Total inventories $ 933,214 $ 998,012 </t>
        </is>
      </c>
    </row>
    <row r="5">
      <c r="A5" s="4" t="inlineStr">
        <is>
          <t>Schedule of Prepaid Expenses and Other Current Assets</t>
        </is>
      </c>
      <c r="B5" s="4" t="inlineStr">
        <is>
          <t xml:space="preserve">Prepaid expenses and other current assets December 31, June 30, Prepaid taxes $ 128,649 $ 114,009 Prepaid inventories 196,595 143,084 Other prepaid expenses and current assets 179,632 179,925 Total prepaid expenses and other current assets $ 504,876 $ 437,018 </t>
        </is>
      </c>
    </row>
    <row r="6">
      <c r="A6" s="4" t="inlineStr">
        <is>
          <t>Schedule of Components of Property, Plant and Equipment</t>
        </is>
      </c>
      <c r="B6" s="4" t="inlineStr">
        <is>
          <t xml:space="preserve">Property, Plant and Equipment December 31, June 30, Property, plant and equipment, at cost $ 1,266,106 $ 1,205,868 Accumulated depreciation and amortization (714,372) (668,012) Property, plant and equipment, net $ 551,734 $ 537,856 </t>
        </is>
      </c>
    </row>
    <row r="7">
      <c r="A7" s="4" t="inlineStr">
        <is>
          <t>Schedule of Other Intangible Assets, Net</t>
        </is>
      </c>
      <c r="B7" s="4" t="inlineStr">
        <is>
          <t xml:space="preserve">Other Intangible Assets December 31, June 30, Developed/core product technology $ 419,263 $ 398,740 Accumulated amortization (302,043) (265,802) Developed/core product technology, net 117,220 132,938 Customer relationships 461,423 443,652 Accumulated amortization (158,082) (124,220) Customer relationships, net 303,341 319,432 Other intangibles 263,176 244,373 Accumulated amortization (155,559) (144,402) Other intangibles, net 107,617 99,971 Total other intangibles, net $ 528,178 $ 552,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A reconciliation of changes in our goodwill by reportable segment is as follows (in thousands): Six Months Ended December 31, 2023 Sleep and SaaS Total Balance at the beginning of the period $ 670,120 $ 2,100,179 $ 2,770,299 Business acquisitions 77,712 — 77,712 Foreign currency translation adjustments 4,010 9,833 13,843 Balance at the end of the period $ 751,842 $ 2,110,012 $ 2,861,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Dec. 31, 2023</t>
        </is>
      </c>
    </row>
    <row r="3">
      <c r="A3" s="3" t="inlineStr">
        <is>
          <t>Equity Method Investments and Joint Ventures [Abstract]</t>
        </is>
      </c>
      <c r="B3" s="4" t="inlineStr">
        <is>
          <t xml:space="preserve"> </t>
        </is>
      </c>
    </row>
    <row r="4">
      <c r="A4" s="4" t="inlineStr">
        <is>
          <t>Schedule of Investments</t>
        </is>
      </c>
      <c r="B4" s="4" t="inlineStr">
        <is>
          <t xml:space="preserve">Equity investments by measurement category were as follows (in thousands): Measurement category December 31, June 30, Fair value $ 7,617 $ 12,423 Measurement alternative 74,993 68,748 Equity method 66,088 65,366 Total $ 148,698 $ 146,537 </t>
        </is>
      </c>
    </row>
    <row r="5">
      <c r="A5" s="4" t="inlineStr">
        <is>
          <t>Schedule of Changes in Equity Investments</t>
        </is>
      </c>
      <c r="B5" s="4" t="inlineStr">
        <is>
          <t xml:space="preserve">The following tables show a reconciliation of the changes in our equity investments (in thousands): Six Months Ended December 31, 2023 Non-marketable securities Marketable securities Equity method investments Total Balance at the beginning of the period $ 68,748 $ 12,423 $ 65,366 $ 146,537 Additions to investments 4,180 — 3,125 7,305 Observable price adjustments on non-marketable equity securities 2,315 — — 2,315 Unrealized (gains) losses on marketable equity securities — (4,806) — (4,806) Proceeds from exits of investments (250) — — (250) Loss attributable to equity method investments — — (3,156) (3,156) Foreign currency translation adjustments — — 753 753 Carrying value at the end of the period $ 74,993 $ 7,617 $ 66,088 $ 148,698 Six Months Ended December 31, 2022 Non-marketable securities Marketable securities Equity method investments Total Balance at the beginning of the period $ 39,290 $ 9,167 $ 9,918 $ 58,375 Additions to investments 17,132 — 57,233 74,365 Observable price adjustments on non-marketable equity securities 9,275 — — 9,275 Unrealized losses on marketable equity securities — (4,187) — (4,187) Loss attributable to equity method investments — — (4,853) (4,853) Foreign currency translation adjustments — — 1,801 1,801 Carrying value at the end of the period $ 65,697 $ 4,980 $ 64,099 $ 134,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6 Months Ended</t>
        </is>
      </c>
    </row>
    <row r="2">
      <c r="B2" s="2" t="inlineStr">
        <is>
          <t>Dec. 31, 2023</t>
        </is>
      </c>
    </row>
    <row r="3">
      <c r="A3" s="3" t="inlineStr">
        <is>
          <t>Product Warranties Disclosures [Abstract]</t>
        </is>
      </c>
      <c r="B3" s="4" t="inlineStr">
        <is>
          <t xml:space="preserve"> </t>
        </is>
      </c>
    </row>
    <row r="4">
      <c r="A4" s="4" t="inlineStr">
        <is>
          <t>Schedule of Changes in Liability for Warranty Costs</t>
        </is>
      </c>
      <c r="B4" s="4" t="inlineStr">
        <is>
          <t xml:space="preserve">Changes in the liability for warranty costs, which is included in accrued expenses in our condensed consolidated balance sheets, are as follows (in thousands): Six Months Ended 2023 2022 Balance at the beginning of the period $ 27,621 $ 25,889 Warranty accruals for the period 10,448 5,099 Warranty costs incurred for the period (7,745) (5,480) Foreign currency translation adjustments 716 281 Balance at the end of the period $ 31,040 $ 25,7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Debt consisted of the following (in thousands): December 31, June 30, Short-term debt $ 10,000 $ 10,000 Deferred borrowing costs (102) (98) Short-term debt, net $ 9,898 $ 9,902 Long-term debt $ 1,220,000 $ 1,435,000 Deferred borrowing costs (3,231) (3,766) Long-term debt, net $ 1,216,769 $ 1,431,234 Total debt $ 1,226,667 $ 1,441,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are calculated as follows (in thousands except per share data): Three Months Ended Six Months Ended 2023 2022 2023 2022 Numerator: Net income $ 208,800 $ 224,914 $ 428,222 $ 435,392 Denominator: Basic weighted-average common shares outstanding 147,132 146,704 147,104 146,568 Effect of dilutive securities: Stock options and restricted stock units 413 701 468 799 Diluted weighted average shares 147,545 147,405 147,572 147,367 Basic earnings per share $ 1.42 $ 1.53 $ 2.91 $ 2.97 Diluted earnings per share $ 1.42 $ 1.53 $ 2.90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ollowing table presents our assets and liabilities related to derivative instruments on a gross basis within the condensed consolidated balance sheets (in thousands): December 31, June 30, Balance Sheet Caption Derivative Assets Not Designated as Hedging Instruments Foreign currency hedging instruments $ 21,039 $ 2,126 Prepaid expenses and other current assets Foreign currency hedging instruments 335 279 Prepaid taxes and other non-current assets Total derivative assets $ 21,374 $ 2,405 Derivative Liabilities Designated as Hedging Instruments Foreign cross-currency swaps – Fair Value Hedge $ 20,884 $ 19,743 Other long-term liabilities Foreign cross-currency swaps – Net Investment Hedge 45,195 $ 40,803 Other long-term liabilities Not Designated as Hedging Instruments Foreign currency hedging instruments 6,401 9,558 Accrued expenses Foreign currency hedging instruments 133 595 Other long-term liabilities Total derivative liabilities $ 72,613 $ 70,699 </t>
        </is>
      </c>
    </row>
    <row r="5">
      <c r="A5" s="4" t="inlineStr">
        <is>
          <t>Schedule of Derivative Gains (Losses)</t>
        </is>
      </c>
      <c r="B5" s="4" t="inlineStr">
        <is>
          <t>We recognized the following gains (losses) on the foreign cross currency swaps designated as fair value hedges (in thousands): Three Months Ended Six Months Ended 2023 2022 2023 2022 Gain (loss) recognized in other comprehensive income (loss) $ 2,002 $ (4,610) $ 2,590 $ (4,610) Gain (loss) recognized on cross-currency swap in interest (expense) income, net (amount excluded from effectiveness testing) 881 847 2,061 847 Gain (loss) recognized on cross-currency swap in other, net (13,003) (9,137) (3,732) (9,137) Gain (loss) recognized on intercompany debt in other, net 13,003 9,137 3,732 9,137 We recognized the following gains (losses) on the foreign cross currency swaps designated as net investment hedges (in thousands): Three Months Ended Six Months Ended 2023 2022 2023 2022 Gain (loss) recognized in cumulative translation adjustment within other comprehensive income (loss) $ (27,828) $ (22,831) $ (4,393) $ (22,831) Gain (loss) recognized from the excluded components in interest (expense) income, net 2,293 2,126 5,306 2,126 We recognized the following gains (losses) in the condensed consolidated statement of operations on derivatives not designated as hedging instruments (in thousands): Three Months Ended Six Months Ended 2023 2022 2023 2022 Gain (loss) recognized on foreign currency hedging instruments in other, net $ 30,654 $ 40,090 $ 15,581 $ 19,568 Gain (loss) recognized on other foreign-currency-denominated transactions in other, net (31,435) (41,795) (13,789) (22,705) Total $ (781) $ (1,705) $ 1,792 $ (3,1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1822</v>
      </c>
      <c r="C3" s="6" t="n">
        <v>23603</v>
      </c>
    </row>
    <row r="4">
      <c r="A4" s="4" t="inlineStr">
        <is>
          <t>Preferred stock, par value per shar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Common stock, par value per share (in dollars per share)</t>
        </is>
      </c>
      <c r="B7" s="8" t="n">
        <v>0.004</v>
      </c>
      <c r="C7" s="8" t="n">
        <v>0.004</v>
      </c>
    </row>
    <row r="8">
      <c r="A8" s="4" t="inlineStr">
        <is>
          <t>Common stock, shares authorized (in shares)</t>
        </is>
      </c>
      <c r="B8" s="5" t="n">
        <v>350000000</v>
      </c>
      <c r="C8" s="5" t="n">
        <v>350000000</v>
      </c>
    </row>
    <row r="9">
      <c r="A9" s="4" t="inlineStr">
        <is>
          <t>Common stock, shares issued (in shares)</t>
        </is>
      </c>
      <c r="B9" s="5" t="n">
        <v>189259220</v>
      </c>
      <c r="C9" s="5" t="n">
        <v>188900583</v>
      </c>
    </row>
    <row r="10">
      <c r="A10" s="4" t="inlineStr">
        <is>
          <t>Common stock, shares outstanding (in shares)</t>
        </is>
      </c>
      <c r="B10" s="5" t="n">
        <v>147087512</v>
      </c>
      <c r="C10" s="5" t="n">
        <v>147064349</v>
      </c>
    </row>
    <row r="11">
      <c r="A11" s="4" t="inlineStr">
        <is>
          <t>Treasury stock, shares (in shares)</t>
        </is>
      </c>
      <c r="B11" s="5" t="n">
        <v>42171708</v>
      </c>
      <c r="C11" s="5" t="n">
        <v>41836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s>
  <sheetData>
    <row r="1">
      <c r="A1" s="1" t="inlineStr">
        <is>
          <t>Summary of Significant Accounting Policies - Narrative (Details) $ in Millions</t>
        </is>
      </c>
      <c r="B1" s="2" t="inlineStr">
        <is>
          <t>3 Months Ended</t>
        </is>
      </c>
      <c r="D1" s="2" t="inlineStr">
        <is>
          <t>6 Months Ended</t>
        </is>
      </c>
    </row>
    <row r="2">
      <c r="B2" s="2" t="inlineStr">
        <is>
          <t>Dec. 31, 2023 USD ($)</t>
        </is>
      </c>
      <c r="C2" s="2" t="inlineStr">
        <is>
          <t>Dec. 31, 2022 USD ($)</t>
        </is>
      </c>
      <c r="D2" s="2" t="inlineStr">
        <is>
          <t>Dec. 31, 2023 USD ($) segment</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Operating lease revenue | $</t>
        </is>
      </c>
      <c r="B5" s="10" t="n">
        <v>23.1</v>
      </c>
      <c r="C5" s="10" t="n">
        <v>20.4</v>
      </c>
      <c r="D5" s="10" t="n">
        <v>45.7</v>
      </c>
      <c r="E5" s="10" t="n">
        <v>44.1</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Deferred revenue recognized, term</t>
        </is>
      </c>
      <c r="B8" s="4" t="inlineStr">
        <is>
          <t xml:space="preserve"> </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Deferred revenue recognized, term</t>
        </is>
      </c>
      <c r="B11" s="4" t="inlineStr">
        <is>
          <t xml:space="preserve"> </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Revenue Disaggregated By Product And Reg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 by segment</t>
        </is>
      </c>
      <c r="B4" s="6" t="n">
        <v>1162801</v>
      </c>
      <c r="C4" s="6" t="n">
        <v>1033744</v>
      </c>
      <c r="D4" s="6" t="n">
        <v>2265122</v>
      </c>
      <c r="E4" s="6" t="n">
        <v>1984038</v>
      </c>
    </row>
    <row r="5">
      <c r="A5" s="4" t="inlineStr">
        <is>
          <t>Total Sleep and Respiratory 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 by segment</t>
        </is>
      </c>
      <c r="B7" s="5" t="n">
        <v>1017855</v>
      </c>
      <c r="C7" s="5" t="n">
        <v>916981</v>
      </c>
      <c r="D7" s="5" t="n">
        <v>1980892</v>
      </c>
      <c r="E7" s="5" t="n">
        <v>1761424</v>
      </c>
    </row>
    <row r="8">
      <c r="A8" s="4" t="inlineStr">
        <is>
          <t>Software as a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 by segment</t>
        </is>
      </c>
      <c r="B10" s="5" t="n">
        <v>144946</v>
      </c>
      <c r="C10" s="5" t="n">
        <v>116763</v>
      </c>
      <c r="D10" s="5" t="n">
        <v>284230</v>
      </c>
      <c r="E10" s="5" t="n">
        <v>222614</v>
      </c>
    </row>
    <row r="11">
      <c r="A11" s="4" t="inlineStr">
        <is>
          <t>U.S., Canada and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 by segment</t>
        </is>
      </c>
      <c r="B13" s="5" t="n">
        <v>669330</v>
      </c>
      <c r="C13" s="5" t="n">
        <v>615258</v>
      </c>
      <c r="D13" s="5" t="n">
        <v>1307688</v>
      </c>
      <c r="E13" s="5" t="n">
        <v>1193363</v>
      </c>
    </row>
    <row r="14">
      <c r="A14" s="4" t="inlineStr">
        <is>
          <t>U.S., Canada and Latin America | De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 by segment</t>
        </is>
      </c>
      <c r="B16" s="5" t="n">
        <v>371336</v>
      </c>
      <c r="C16" s="5" t="n">
        <v>345525</v>
      </c>
      <c r="D16" s="5" t="n">
        <v>717233</v>
      </c>
      <c r="E16" s="5" t="n">
        <v>685070</v>
      </c>
    </row>
    <row r="17">
      <c r="A17" s="4" t="inlineStr">
        <is>
          <t>U.S., Canada and Latin America | Masks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 by segment</t>
        </is>
      </c>
      <c r="B19" s="5" t="n">
        <v>297994</v>
      </c>
      <c r="C19" s="5" t="n">
        <v>269733</v>
      </c>
      <c r="D19" s="5" t="n">
        <v>590455</v>
      </c>
      <c r="E19" s="5" t="n">
        <v>508293</v>
      </c>
    </row>
    <row r="20">
      <c r="A20" s="4" t="inlineStr">
        <is>
          <t>Combined Europe, Asia and other marke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 by segment</t>
        </is>
      </c>
      <c r="B22" s="5" t="n">
        <v>348525</v>
      </c>
      <c r="C22" s="5" t="n">
        <v>301723</v>
      </c>
      <c r="D22" s="5" t="n">
        <v>673204</v>
      </c>
      <c r="E22" s="5" t="n">
        <v>568061</v>
      </c>
    </row>
    <row r="23">
      <c r="A23" s="4" t="inlineStr">
        <is>
          <t>Combined Europe, Asia and other markets | De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 by segment</t>
        </is>
      </c>
      <c r="B25" s="5" t="n">
        <v>234661</v>
      </c>
      <c r="C25" s="5" t="n">
        <v>197275</v>
      </c>
      <c r="D25" s="5" t="n">
        <v>453492</v>
      </c>
      <c r="E25" s="5" t="n">
        <v>375305</v>
      </c>
    </row>
    <row r="26">
      <c r="A26" s="4" t="inlineStr">
        <is>
          <t>Combined Europe, Asia and other markets | Masks and 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 by segment</t>
        </is>
      </c>
      <c r="B28" s="5" t="n">
        <v>113864</v>
      </c>
      <c r="C28" s="5" t="n">
        <v>104448</v>
      </c>
      <c r="D28" s="5" t="n">
        <v>219712</v>
      </c>
      <c r="E28" s="5" t="n">
        <v>192756</v>
      </c>
    </row>
    <row r="29">
      <c r="A29" s="4" t="inlineStr">
        <is>
          <t>Global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 by segment</t>
        </is>
      </c>
      <c r="B31" s="5" t="n">
        <v>1162801</v>
      </c>
      <c r="C31" s="5" t="n">
        <v>1033744</v>
      </c>
      <c r="D31" s="5" t="n">
        <v>2265122</v>
      </c>
      <c r="E31" s="5" t="n">
        <v>1984038</v>
      </c>
    </row>
    <row r="32">
      <c r="A32" s="4" t="inlineStr">
        <is>
          <t>Global revenue | De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 by segment</t>
        </is>
      </c>
      <c r="B34" s="5" t="n">
        <v>605997</v>
      </c>
      <c r="C34" s="5" t="n">
        <v>542800</v>
      </c>
      <c r="D34" s="5" t="n">
        <v>1170725</v>
      </c>
      <c r="E34" s="5" t="n">
        <v>1060375</v>
      </c>
    </row>
    <row r="35">
      <c r="A35" s="4" t="inlineStr">
        <is>
          <t>Global revenue | Masks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 by segment</t>
        </is>
      </c>
      <c r="B37" s="5" t="n">
        <v>411858</v>
      </c>
      <c r="C37" s="5" t="n">
        <v>374181</v>
      </c>
      <c r="D37" s="5" t="n">
        <v>810167</v>
      </c>
      <c r="E37" s="5" t="n">
        <v>701049</v>
      </c>
    </row>
    <row r="38">
      <c r="A38" s="4" t="inlineStr">
        <is>
          <t>Global revenue | Total Sleep and Respiratory Car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 by segment</t>
        </is>
      </c>
      <c r="B40" s="5" t="n">
        <v>1017855</v>
      </c>
      <c r="C40" s="5" t="n">
        <v>916981</v>
      </c>
      <c r="D40" s="5" t="n">
        <v>1980892</v>
      </c>
      <c r="E40" s="5" t="n">
        <v>1761424</v>
      </c>
    </row>
    <row r="41">
      <c r="A41" s="4" t="inlineStr">
        <is>
          <t>Global revenue | Software as a Serv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 by segment</t>
        </is>
      </c>
      <c r="B43" s="6" t="n">
        <v>144946</v>
      </c>
      <c r="C43" s="6" t="n">
        <v>116763</v>
      </c>
      <c r="D43" s="6" t="n">
        <v>284230</v>
      </c>
      <c r="E43" s="6" t="n">
        <v>2226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ntract Balances (Details) - USD ($) $ in Thousands</t>
        </is>
      </c>
      <c r="B1" s="2" t="inlineStr">
        <is>
          <t>Dec. 31, 2023</t>
        </is>
      </c>
      <c r="C1" s="2" t="inlineStr">
        <is>
          <t>Jun. 30, 2023</t>
        </is>
      </c>
    </row>
    <row r="2">
      <c r="A2" s="3" t="inlineStr">
        <is>
          <t>Contract assets</t>
        </is>
      </c>
      <c r="B2" s="4" t="inlineStr">
        <is>
          <t xml:space="preserve"> </t>
        </is>
      </c>
      <c r="C2" s="4" t="inlineStr">
        <is>
          <t xml:space="preserve"> </t>
        </is>
      </c>
    </row>
    <row r="3">
      <c r="A3" s="4" t="inlineStr">
        <is>
          <t>Accounts receivable, net</t>
        </is>
      </c>
      <c r="B3" s="6" t="n">
        <v>729740</v>
      </c>
      <c r="C3" s="6" t="n">
        <v>704909</v>
      </c>
    </row>
    <row r="4">
      <c r="A4" s="3" t="inlineStr">
        <is>
          <t>Contract liabilities</t>
        </is>
      </c>
      <c r="B4" s="4" t="inlineStr">
        <is>
          <t xml:space="preserve"> </t>
        </is>
      </c>
      <c r="C4" s="4" t="inlineStr">
        <is>
          <t xml:space="preserve"> </t>
        </is>
      </c>
    </row>
    <row r="5">
      <c r="A5" s="4" t="inlineStr">
        <is>
          <t>Deferred revenue, current</t>
        </is>
      </c>
      <c r="B5" s="5" t="n">
        <v>-148897</v>
      </c>
      <c r="C5" s="5" t="n">
        <v>-138072</v>
      </c>
    </row>
    <row r="6">
      <c r="A6" s="4" t="inlineStr">
        <is>
          <t>Deferred revenue, non-current</t>
        </is>
      </c>
      <c r="B6" s="5" t="n">
        <v>-127410</v>
      </c>
      <c r="C6" s="5" t="n">
        <v>-119186</v>
      </c>
    </row>
    <row r="7">
      <c r="A7" s="4" t="inlineStr">
        <is>
          <t>Accounts receivable, net</t>
        </is>
      </c>
      <c r="B7" s="4" t="inlineStr">
        <is>
          <t xml:space="preserve"> </t>
        </is>
      </c>
      <c r="C7" s="4" t="inlineStr">
        <is>
          <t xml:space="preserve"> </t>
        </is>
      </c>
    </row>
    <row r="8">
      <c r="A8" s="3" t="inlineStr">
        <is>
          <t>Contract assets</t>
        </is>
      </c>
      <c r="B8" s="4" t="inlineStr">
        <is>
          <t xml:space="preserve"> </t>
        </is>
      </c>
      <c r="C8" s="4" t="inlineStr">
        <is>
          <t xml:space="preserve"> </t>
        </is>
      </c>
    </row>
    <row r="9">
      <c r="A9" s="4" t="inlineStr">
        <is>
          <t>Accounts receivable, net</t>
        </is>
      </c>
      <c r="B9" s="5" t="n">
        <v>729740</v>
      </c>
      <c r="C9" s="5" t="n">
        <v>704909</v>
      </c>
    </row>
    <row r="10">
      <c r="A10" s="4" t="inlineStr">
        <is>
          <t>Prepaid expenses and other current assets</t>
        </is>
      </c>
      <c r="B10" s="4" t="inlineStr">
        <is>
          <t xml:space="preserve"> </t>
        </is>
      </c>
      <c r="C10" s="4" t="inlineStr">
        <is>
          <t xml:space="preserve"> </t>
        </is>
      </c>
    </row>
    <row r="11">
      <c r="A11" s="3" t="inlineStr">
        <is>
          <t>Contract assets</t>
        </is>
      </c>
      <c r="B11" s="4" t="inlineStr">
        <is>
          <t xml:space="preserve"> </t>
        </is>
      </c>
      <c r="C11" s="4" t="inlineStr">
        <is>
          <t xml:space="preserve"> </t>
        </is>
      </c>
    </row>
    <row r="12">
      <c r="A12" s="4" t="inlineStr">
        <is>
          <t>Unbilled revenue, current</t>
        </is>
      </c>
      <c r="B12" s="5" t="n">
        <v>34577</v>
      </c>
      <c r="C12" s="5" t="n">
        <v>31521</v>
      </c>
    </row>
    <row r="13">
      <c r="A13" s="4" t="inlineStr">
        <is>
          <t>Prepaid taxes and other non-current assets</t>
        </is>
      </c>
      <c r="B13" s="4" t="inlineStr">
        <is>
          <t xml:space="preserve"> </t>
        </is>
      </c>
      <c r="C13" s="4" t="inlineStr">
        <is>
          <t xml:space="preserve"> </t>
        </is>
      </c>
    </row>
    <row r="14">
      <c r="A14" s="3" t="inlineStr">
        <is>
          <t>Contract assets</t>
        </is>
      </c>
      <c r="B14" s="4" t="inlineStr">
        <is>
          <t xml:space="preserve"> </t>
        </is>
      </c>
      <c r="C14" s="4" t="inlineStr">
        <is>
          <t xml:space="preserve"> </t>
        </is>
      </c>
    </row>
    <row r="15">
      <c r="A15" s="4" t="inlineStr">
        <is>
          <t>Unbilled revenue, non-current</t>
        </is>
      </c>
      <c r="B15" s="5" t="n">
        <v>10844</v>
      </c>
      <c r="C15" s="5" t="n">
        <v>10078</v>
      </c>
    </row>
    <row r="16">
      <c r="A16" s="4" t="inlineStr">
        <is>
          <t>Deferred revenue (current liabilities)</t>
        </is>
      </c>
      <c r="B16" s="4" t="inlineStr">
        <is>
          <t xml:space="preserve"> </t>
        </is>
      </c>
      <c r="C16" s="4" t="inlineStr">
        <is>
          <t xml:space="preserve"> </t>
        </is>
      </c>
    </row>
    <row r="17">
      <c r="A17" s="3" t="inlineStr">
        <is>
          <t>Contract liabilities</t>
        </is>
      </c>
      <c r="B17" s="4" t="inlineStr">
        <is>
          <t xml:space="preserve"> </t>
        </is>
      </c>
      <c r="C17" s="4" t="inlineStr">
        <is>
          <t xml:space="preserve"> </t>
        </is>
      </c>
    </row>
    <row r="18">
      <c r="A18" s="4" t="inlineStr">
        <is>
          <t>Deferred revenue, current</t>
        </is>
      </c>
      <c r="B18" s="5" t="n">
        <v>-148897</v>
      </c>
      <c r="C18" s="5" t="n">
        <v>-138072</v>
      </c>
    </row>
    <row r="19">
      <c r="A19" s="4" t="inlineStr">
        <is>
          <t>Deferred revenue (non-current liabilities)</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Deferred revenue, non-current</t>
        </is>
      </c>
      <c r="B21" s="6" t="n">
        <v>-127410</v>
      </c>
      <c r="C21" s="6" t="n">
        <v>-1191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Segment And Reconciling Item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 by segment</t>
        </is>
      </c>
      <c r="B4" s="6" t="n">
        <v>1162801</v>
      </c>
      <c r="C4" s="6" t="n">
        <v>1033744</v>
      </c>
      <c r="D4" s="6" t="n">
        <v>2265122</v>
      </c>
      <c r="E4" s="6" t="n">
        <v>1984038</v>
      </c>
    </row>
    <row r="5">
      <c r="A5" s="4" t="inlineStr">
        <is>
          <t>Depreciation and amortization by segment</t>
        </is>
      </c>
      <c r="B5" s="5" t="n">
        <v>44784</v>
      </c>
      <c r="C5" s="5" t="n">
        <v>37767</v>
      </c>
      <c r="D5" s="5" t="n">
        <v>89718</v>
      </c>
      <c r="E5" s="5" t="n">
        <v>74040</v>
      </c>
    </row>
    <row r="6">
      <c r="A6" s="4" t="inlineStr">
        <is>
          <t>Net operating profit by segment</t>
        </is>
      </c>
      <c r="B6" s="5" t="n">
        <v>275094</v>
      </c>
      <c r="C6" s="5" t="n">
        <v>280194</v>
      </c>
      <c r="D6" s="5" t="n">
        <v>564091</v>
      </c>
      <c r="E6" s="5" t="n">
        <v>555932</v>
      </c>
    </row>
    <row r="7">
      <c r="A7" s="4" t="inlineStr">
        <is>
          <t>Amortization of acquired intangible assets</t>
        </is>
      </c>
      <c r="B7" s="5" t="n">
        <v>11577</v>
      </c>
      <c r="C7" s="5" t="n">
        <v>9563</v>
      </c>
      <c r="D7" s="5" t="n">
        <v>24056</v>
      </c>
      <c r="E7" s="5" t="n">
        <v>17513</v>
      </c>
    </row>
    <row r="8">
      <c r="A8" s="4" t="inlineStr">
        <is>
          <t>Restructuring expenses (note 11)</t>
        </is>
      </c>
      <c r="B8" s="5" t="n">
        <v>64228</v>
      </c>
      <c r="C8" s="5" t="n">
        <v>0</v>
      </c>
      <c r="D8" s="5" t="n">
        <v>64228</v>
      </c>
      <c r="E8" s="5" t="n">
        <v>0</v>
      </c>
    </row>
    <row r="9">
      <c r="A9" s="4" t="inlineStr">
        <is>
          <t>Acquisition related expenses</t>
        </is>
      </c>
      <c r="B9" s="5" t="n">
        <v>0</v>
      </c>
      <c r="C9" s="5" t="n">
        <v>8412</v>
      </c>
      <c r="D9" s="5" t="n">
        <v>0</v>
      </c>
      <c r="E9" s="5" t="n">
        <v>9157</v>
      </c>
    </row>
    <row r="10">
      <c r="A10" s="4" t="inlineStr">
        <is>
          <t>(Gain) Loss attributable to equity method investments</t>
        </is>
      </c>
      <c r="B10" s="5" t="n">
        <v>-739</v>
      </c>
      <c r="C10" s="5" t="n">
        <v>2826</v>
      </c>
      <c r="D10" s="5" t="n">
        <v>3156</v>
      </c>
      <c r="E10" s="5" t="n">
        <v>4853</v>
      </c>
    </row>
    <row r="11">
      <c r="A11" s="4" t="inlineStr">
        <is>
          <t>(Gain) loss on equity investments</t>
        </is>
      </c>
      <c r="B11" s="4" t="inlineStr">
        <is>
          <t xml:space="preserve"> </t>
        </is>
      </c>
      <c r="C11" s="4" t="inlineStr">
        <is>
          <t xml:space="preserve"> </t>
        </is>
      </c>
      <c r="D11" s="5" t="n">
        <v>2491</v>
      </c>
      <c r="E11" s="5" t="n">
        <v>-5088</v>
      </c>
    </row>
    <row r="12">
      <c r="A12" s="4" t="inlineStr">
        <is>
          <t>Other, net</t>
        </is>
      </c>
      <c r="B12" s="5" t="n">
        <v>-686</v>
      </c>
      <c r="C12" s="5" t="n">
        <v>-1707</v>
      </c>
      <c r="D12" s="5" t="n">
        <v>1963</v>
      </c>
      <c r="E12" s="5" t="n">
        <v>-3211</v>
      </c>
    </row>
    <row r="13">
      <c r="A13" s="4" t="inlineStr">
        <is>
          <t>Income before income taxes</t>
        </is>
      </c>
      <c r="B13" s="5" t="n">
        <v>259454</v>
      </c>
      <c r="C13" s="5" t="n">
        <v>273691</v>
      </c>
      <c r="D13" s="5" t="n">
        <v>531645</v>
      </c>
      <c r="E13" s="5" t="n">
        <v>535484</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operating profit by segment</t>
        </is>
      </c>
      <c r="B16" s="5" t="n">
        <v>468180</v>
      </c>
      <c r="C16" s="5" t="n">
        <v>402181</v>
      </c>
      <c r="D16" s="5" t="n">
        <v>889853</v>
      </c>
      <c r="E16" s="5" t="n">
        <v>779608</v>
      </c>
    </row>
    <row r="17">
      <c r="A17" s="4" t="inlineStr">
        <is>
          <t>Corporate Cos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 by segment</t>
        </is>
      </c>
      <c r="B19" s="5" t="n">
        <v>20103</v>
      </c>
      <c r="C19" s="5" t="n">
        <v>17137</v>
      </c>
      <c r="D19" s="5" t="n">
        <v>41758</v>
      </c>
      <c r="E19" s="5" t="n">
        <v>31730</v>
      </c>
    </row>
    <row r="20">
      <c r="A20" s="4" t="inlineStr">
        <is>
          <t>Reconciling i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rporate costs</t>
        </is>
      </c>
      <c r="B22" s="5" t="n">
        <v>102673</v>
      </c>
      <c r="C22" s="5" t="n">
        <v>96707</v>
      </c>
      <c r="D22" s="5" t="n">
        <v>206052</v>
      </c>
      <c r="E22" s="5" t="n">
        <v>183326</v>
      </c>
    </row>
    <row r="23">
      <c r="A23" s="4" t="inlineStr">
        <is>
          <t>Amortization of acquired intangible assets</t>
        </is>
      </c>
      <c r="B23" s="5" t="n">
        <v>19834</v>
      </c>
      <c r="C23" s="5" t="n">
        <v>16868</v>
      </c>
      <c r="D23" s="5" t="n">
        <v>41220</v>
      </c>
      <c r="E23" s="5" t="n">
        <v>31193</v>
      </c>
    </row>
    <row r="24">
      <c r="A24" s="4" t="inlineStr">
        <is>
          <t>Restructuring expenses (note 11)</t>
        </is>
      </c>
      <c r="B24" s="5" t="n">
        <v>64228</v>
      </c>
      <c r="C24" s="5" t="n">
        <v>0</v>
      </c>
      <c r="D24" s="5" t="n">
        <v>64228</v>
      </c>
      <c r="E24" s="5" t="n">
        <v>0</v>
      </c>
    </row>
    <row r="25">
      <c r="A25" s="4" t="inlineStr">
        <is>
          <t>Masks with magnets field safety notification expenses</t>
        </is>
      </c>
      <c r="B25" s="5" t="n">
        <v>6351</v>
      </c>
      <c r="C25" s="5" t="n">
        <v>0</v>
      </c>
      <c r="D25" s="5" t="n">
        <v>6351</v>
      </c>
      <c r="E25" s="5" t="n">
        <v>0</v>
      </c>
    </row>
    <row r="26">
      <c r="A26" s="4" t="inlineStr">
        <is>
          <t>Astral field safety notification expenses</t>
        </is>
      </c>
      <c r="B26" s="5" t="n">
        <v>0</v>
      </c>
      <c r="C26" s="5" t="n">
        <v>0</v>
      </c>
      <c r="D26" s="5" t="n">
        <v>7911</v>
      </c>
      <c r="E26" s="5" t="n">
        <v>0</v>
      </c>
    </row>
    <row r="27">
      <c r="A27" s="4" t="inlineStr">
        <is>
          <t>Acquisition related expenses</t>
        </is>
      </c>
      <c r="B27" s="5" t="n">
        <v>0</v>
      </c>
      <c r="C27" s="5" t="n">
        <v>8412</v>
      </c>
      <c r="D27" s="5" t="n">
        <v>0</v>
      </c>
      <c r="E27" s="5" t="n">
        <v>9157</v>
      </c>
    </row>
    <row r="28">
      <c r="A28" s="4" t="inlineStr">
        <is>
          <t>Interest expense (income), net</t>
        </is>
      </c>
      <c r="B28" s="5" t="n">
        <v>13805</v>
      </c>
      <c r="C28" s="5" t="n">
        <v>10338</v>
      </c>
      <c r="D28" s="5" t="n">
        <v>28762</v>
      </c>
      <c r="E28" s="5" t="n">
        <v>17472</v>
      </c>
    </row>
    <row r="29">
      <c r="A29" s="4" t="inlineStr">
        <is>
          <t>(Gain) Loss attributable to equity method investments</t>
        </is>
      </c>
      <c r="B29" s="5" t="n">
        <v>-739</v>
      </c>
      <c r="C29" s="5" t="n">
        <v>2826</v>
      </c>
      <c r="D29" s="5" t="n">
        <v>3156</v>
      </c>
      <c r="E29" s="5" t="n">
        <v>4853</v>
      </c>
    </row>
    <row r="30">
      <c r="A30" s="4" t="inlineStr">
        <is>
          <t>(Gain) loss on equity investments</t>
        </is>
      </c>
      <c r="B30" s="5" t="n">
        <v>1888</v>
      </c>
      <c r="C30" s="5" t="n">
        <v>-8368</v>
      </c>
      <c r="D30" s="5" t="n">
        <v>2491</v>
      </c>
      <c r="E30" s="5" t="n">
        <v>-5088</v>
      </c>
    </row>
    <row r="31">
      <c r="A31" s="4" t="inlineStr">
        <is>
          <t>Other, net</t>
        </is>
      </c>
      <c r="B31" s="5" t="n">
        <v>686</v>
      </c>
      <c r="C31" s="5" t="n">
        <v>1707</v>
      </c>
      <c r="D31" s="5" t="n">
        <v>-1963</v>
      </c>
      <c r="E31" s="5" t="n">
        <v>3211</v>
      </c>
    </row>
    <row r="32">
      <c r="A32" s="4" t="inlineStr">
        <is>
          <t>Income before income taxes</t>
        </is>
      </c>
      <c r="B32" s="5" t="n">
        <v>259454</v>
      </c>
      <c r="C32" s="5" t="n">
        <v>273691</v>
      </c>
      <c r="D32" s="5" t="n">
        <v>531645</v>
      </c>
      <c r="E32" s="5" t="n">
        <v>535484</v>
      </c>
    </row>
    <row r="33">
      <c r="A33" s="4" t="inlineStr">
        <is>
          <t>Total Sleep and Respiratory Car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 by segment</t>
        </is>
      </c>
      <c r="B35" s="5" t="n">
        <v>1017855</v>
      </c>
      <c r="C35" s="5" t="n">
        <v>916981</v>
      </c>
      <c r="D35" s="5" t="n">
        <v>1980892</v>
      </c>
      <c r="E35" s="5" t="n">
        <v>1761424</v>
      </c>
    </row>
    <row r="36">
      <c r="A36" s="4" t="inlineStr">
        <is>
          <t>Total Sleep and Respiratory Care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Depreciation and amortization by segment</t>
        </is>
      </c>
      <c r="B38" s="5" t="n">
        <v>21956</v>
      </c>
      <c r="C38" s="5" t="n">
        <v>18533</v>
      </c>
      <c r="D38" s="5" t="n">
        <v>42475</v>
      </c>
      <c r="E38" s="5" t="n">
        <v>38301</v>
      </c>
    </row>
    <row r="39">
      <c r="A39" s="4" t="inlineStr">
        <is>
          <t>Net operating profit by segment</t>
        </is>
      </c>
      <c r="B39" s="5" t="n">
        <v>426393</v>
      </c>
      <c r="C39" s="5" t="n">
        <v>373367</v>
      </c>
      <c r="D39" s="5" t="n">
        <v>816808</v>
      </c>
      <c r="E39" s="5" t="n">
        <v>726027</v>
      </c>
    </row>
    <row r="40">
      <c r="A40" s="4" t="inlineStr">
        <is>
          <t>Software as a Servic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revenue by segment</t>
        </is>
      </c>
      <c r="B42" s="5" t="n">
        <v>144946</v>
      </c>
      <c r="C42" s="5" t="n">
        <v>116763</v>
      </c>
      <c r="D42" s="5" t="n">
        <v>284230</v>
      </c>
      <c r="E42" s="5" t="n">
        <v>222614</v>
      </c>
    </row>
    <row r="43">
      <c r="A43" s="4" t="inlineStr">
        <is>
          <t>Software as a Service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Depreciation and amortization by segment</t>
        </is>
      </c>
      <c r="B45" s="5" t="n">
        <v>2725</v>
      </c>
      <c r="C45" s="5" t="n">
        <v>2097</v>
      </c>
      <c r="D45" s="5" t="n">
        <v>5485</v>
      </c>
      <c r="E45" s="5" t="n">
        <v>4009</v>
      </c>
    </row>
    <row r="46">
      <c r="A46" s="4" t="inlineStr">
        <is>
          <t>Net operating profit by segment</t>
        </is>
      </c>
      <c r="B46" s="6" t="n">
        <v>41787</v>
      </c>
      <c r="C46" s="6" t="n">
        <v>28814</v>
      </c>
      <c r="D46" s="6" t="n">
        <v>73045</v>
      </c>
      <c r="E46" s="6" t="n">
        <v>535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Inventories (Details) - USD ($) $ in Thousands</t>
        </is>
      </c>
      <c r="B1" s="2" t="inlineStr">
        <is>
          <t>Dec. 31, 2023</t>
        </is>
      </c>
      <c r="C1" s="2" t="inlineStr">
        <is>
          <t>Jun. 30, 2023</t>
        </is>
      </c>
    </row>
    <row r="2">
      <c r="A2" s="3" t="inlineStr">
        <is>
          <t>Supplemental Balance Sheet Information [Abstract]</t>
        </is>
      </c>
      <c r="B2" s="4" t="inlineStr">
        <is>
          <t xml:space="preserve"> </t>
        </is>
      </c>
      <c r="C2" s="4" t="inlineStr">
        <is>
          <t xml:space="preserve"> </t>
        </is>
      </c>
    </row>
    <row r="3">
      <c r="A3" s="4" t="inlineStr">
        <is>
          <t>Raw materials</t>
        </is>
      </c>
      <c r="B3" s="6" t="n">
        <v>467223</v>
      </c>
      <c r="C3" s="6" t="n">
        <v>459126</v>
      </c>
    </row>
    <row r="4">
      <c r="A4" s="4" t="inlineStr">
        <is>
          <t>Work in progress</t>
        </is>
      </c>
      <c r="B4" s="5" t="n">
        <v>2942</v>
      </c>
      <c r="C4" s="5" t="n">
        <v>3956</v>
      </c>
    </row>
    <row r="5">
      <c r="A5" s="4" t="inlineStr">
        <is>
          <t>Finished goods</t>
        </is>
      </c>
      <c r="B5" s="5" t="n">
        <v>463049</v>
      </c>
      <c r="C5" s="5" t="n">
        <v>534930</v>
      </c>
    </row>
    <row r="6">
      <c r="A6" s="4" t="inlineStr">
        <is>
          <t>Total inventories</t>
        </is>
      </c>
      <c r="B6" s="6" t="n">
        <v>933214</v>
      </c>
      <c r="C6" s="6" t="n">
        <v>998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Dec. 31, 2023</t>
        </is>
      </c>
      <c r="C1" s="2" t="inlineStr">
        <is>
          <t>Jun. 30, 2023</t>
        </is>
      </c>
    </row>
    <row r="2">
      <c r="A2" s="3" t="inlineStr">
        <is>
          <t>Prepaid expenses and other current assets</t>
        </is>
      </c>
      <c r="B2" s="4" t="inlineStr">
        <is>
          <t xml:space="preserve"> </t>
        </is>
      </c>
      <c r="C2" s="4" t="inlineStr">
        <is>
          <t xml:space="preserve"> </t>
        </is>
      </c>
    </row>
    <row r="3">
      <c r="A3" s="4" t="inlineStr">
        <is>
          <t>Prepaid taxes</t>
        </is>
      </c>
      <c r="B3" s="6" t="n">
        <v>128649</v>
      </c>
      <c r="C3" s="6" t="n">
        <v>114009</v>
      </c>
    </row>
    <row r="4">
      <c r="A4" s="4" t="inlineStr">
        <is>
          <t>Prepaid inventories</t>
        </is>
      </c>
      <c r="B4" s="5" t="n">
        <v>196595</v>
      </c>
      <c r="C4" s="5" t="n">
        <v>143084</v>
      </c>
    </row>
    <row r="5">
      <c r="A5" s="4" t="inlineStr">
        <is>
          <t>Other prepaid expenses and current assets</t>
        </is>
      </c>
      <c r="B5" s="5" t="n">
        <v>179632</v>
      </c>
      <c r="C5" s="5" t="n">
        <v>179925</v>
      </c>
    </row>
    <row r="6">
      <c r="A6" s="4" t="inlineStr">
        <is>
          <t>Total prepaid expenses and other current assets</t>
        </is>
      </c>
      <c r="B6" s="6" t="n">
        <v>504876</v>
      </c>
      <c r="C6" s="6" t="n">
        <v>4370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Components of Property, Plant And Equipment (Details) - USD ($) $ in Thousands</t>
        </is>
      </c>
      <c r="B1" s="2" t="inlineStr">
        <is>
          <t>Dec. 31, 2023</t>
        </is>
      </c>
      <c r="C1" s="2" t="inlineStr">
        <is>
          <t>Jun. 30, 2023</t>
        </is>
      </c>
    </row>
    <row r="2">
      <c r="A2" s="3" t="inlineStr">
        <is>
          <t>Supplemental Balance Sheet Information [Abstract]</t>
        </is>
      </c>
      <c r="B2" s="4" t="inlineStr">
        <is>
          <t xml:space="preserve"> </t>
        </is>
      </c>
      <c r="C2" s="4" t="inlineStr">
        <is>
          <t xml:space="preserve"> </t>
        </is>
      </c>
    </row>
    <row r="3">
      <c r="A3" s="4" t="inlineStr">
        <is>
          <t>Property, plant and equipment, at cost</t>
        </is>
      </c>
      <c r="B3" s="6" t="n">
        <v>1266106</v>
      </c>
      <c r="C3" s="6" t="n">
        <v>1205868</v>
      </c>
    </row>
    <row r="4">
      <c r="A4" s="4" t="inlineStr">
        <is>
          <t>Accumulated depreciation and amortization</t>
        </is>
      </c>
      <c r="B4" s="5" t="n">
        <v>-714372</v>
      </c>
      <c r="C4" s="5" t="n">
        <v>-668012</v>
      </c>
    </row>
    <row r="5">
      <c r="A5" s="4" t="inlineStr">
        <is>
          <t>Property, plant and equipment, net</t>
        </is>
      </c>
      <c r="B5" s="6" t="n">
        <v>551734</v>
      </c>
      <c r="C5" s="6" t="n">
        <v>5378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Other Intangible Assets, Net (Details) - USD ($) $ in Thousands</t>
        </is>
      </c>
      <c r="B1" s="2" t="inlineStr">
        <is>
          <t>Dec. 31, 2023</t>
        </is>
      </c>
      <c r="C1" s="2" t="inlineStr">
        <is>
          <t>Jun. 30, 2023</t>
        </is>
      </c>
    </row>
    <row r="2">
      <c r="A2" s="3" t="inlineStr">
        <is>
          <t>Finite-Lived Intangible Assets [Line Items]</t>
        </is>
      </c>
      <c r="B2" s="4" t="inlineStr">
        <is>
          <t xml:space="preserve"> </t>
        </is>
      </c>
      <c r="C2" s="4" t="inlineStr">
        <is>
          <t xml:space="preserve"> </t>
        </is>
      </c>
    </row>
    <row r="3">
      <c r="A3" s="4" t="inlineStr">
        <is>
          <t>Total other intangibles, net</t>
        </is>
      </c>
      <c r="B3" s="6" t="n">
        <v>528178</v>
      </c>
      <c r="C3" s="6" t="n">
        <v>552341</v>
      </c>
    </row>
    <row r="4">
      <c r="A4" s="4" t="inlineStr">
        <is>
          <t>Developed/core product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gross</t>
        </is>
      </c>
      <c r="B6" s="5" t="n">
        <v>419263</v>
      </c>
      <c r="C6" s="5" t="n">
        <v>398740</v>
      </c>
    </row>
    <row r="7">
      <c r="A7" s="4" t="inlineStr">
        <is>
          <t>Accumulated amortization</t>
        </is>
      </c>
      <c r="B7" s="5" t="n">
        <v>-302043</v>
      </c>
      <c r="C7" s="5" t="n">
        <v>-265802</v>
      </c>
    </row>
    <row r="8">
      <c r="A8" s="4" t="inlineStr">
        <is>
          <t>Total other intangibles, net</t>
        </is>
      </c>
      <c r="B8" s="5" t="n">
        <v>117220</v>
      </c>
      <c r="C8" s="5" t="n">
        <v>132938</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s, gross</t>
        </is>
      </c>
      <c r="B11" s="5" t="n">
        <v>461423</v>
      </c>
      <c r="C11" s="5" t="n">
        <v>443652</v>
      </c>
    </row>
    <row r="12">
      <c r="A12" s="4" t="inlineStr">
        <is>
          <t>Accumulated amortization</t>
        </is>
      </c>
      <c r="B12" s="5" t="n">
        <v>-158082</v>
      </c>
      <c r="C12" s="5" t="n">
        <v>-124220</v>
      </c>
    </row>
    <row r="13">
      <c r="A13" s="4" t="inlineStr">
        <is>
          <t>Total other intangibles, net</t>
        </is>
      </c>
      <c r="B13" s="5" t="n">
        <v>303341</v>
      </c>
      <c r="C13" s="5" t="n">
        <v>319432</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tangibles, gross</t>
        </is>
      </c>
      <c r="B16" s="5" t="n">
        <v>263176</v>
      </c>
      <c r="C16" s="5" t="n">
        <v>244373</v>
      </c>
    </row>
    <row r="17">
      <c r="A17" s="4" t="inlineStr">
        <is>
          <t>Accumulated amortization</t>
        </is>
      </c>
      <c r="B17" s="5" t="n">
        <v>-155559</v>
      </c>
      <c r="C17" s="5" t="n">
        <v>-144402</v>
      </c>
    </row>
    <row r="18">
      <c r="A18" s="4" t="inlineStr">
        <is>
          <t>Total other intangibles, net</t>
        </is>
      </c>
      <c r="B18" s="6" t="n">
        <v>107617</v>
      </c>
      <c r="C18" s="6" t="n">
        <v>999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Supplemental Balance Sheet Information - Narrative (Details) $ in Millions</t>
        </is>
      </c>
      <c r="B1" s="2" t="inlineStr">
        <is>
          <t>3 Months Ended</t>
        </is>
      </c>
    </row>
    <row r="2">
      <c r="B2" s="2" t="inlineStr">
        <is>
          <t>Dec. 31, 2023 USD ($)</t>
        </is>
      </c>
    </row>
    <row r="3">
      <c r="A3" s="4" t="inlineStr">
        <is>
          <t>Developed/core product technology</t>
        </is>
      </c>
      <c r="B3" s="4" t="inlineStr">
        <is>
          <t xml:space="preserve"> </t>
        </is>
      </c>
    </row>
    <row r="4">
      <c r="A4" s="3" t="inlineStr">
        <is>
          <t>Finite-Lived Intangible Assets [Line Items]</t>
        </is>
      </c>
      <c r="B4" s="4" t="inlineStr">
        <is>
          <t xml:space="preserve"> </t>
        </is>
      </c>
    </row>
    <row r="5">
      <c r="A5" s="4" t="inlineStr">
        <is>
          <t>Impairment of intangible assets</t>
        </is>
      </c>
      <c r="B5" s="10" t="n">
        <v>18.6</v>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Impairment of intangible assets</t>
        </is>
      </c>
      <c r="B8" s="11" t="n">
        <v>14.5</v>
      </c>
    </row>
    <row r="9">
      <c r="A9" s="4" t="inlineStr">
        <is>
          <t>Other intangibles</t>
        </is>
      </c>
      <c r="B9" s="4" t="inlineStr">
        <is>
          <t xml:space="preserve"> </t>
        </is>
      </c>
    </row>
    <row r="10">
      <c r="A10" s="3" t="inlineStr">
        <is>
          <t>Finite-Lived Intangible Assets [Line Items]</t>
        </is>
      </c>
      <c r="B10" s="4" t="inlineStr">
        <is>
          <t xml:space="preserve"> </t>
        </is>
      </c>
    </row>
    <row r="11">
      <c r="A11" s="4" t="inlineStr">
        <is>
          <t>Impairment of intangible assets</t>
        </is>
      </c>
      <c r="B11" s="10" t="n">
        <v>0.1</v>
      </c>
    </row>
    <row r="12">
      <c r="A12" s="4" t="inlineStr">
        <is>
          <t>Minimum</t>
        </is>
      </c>
      <c r="B12" s="4" t="inlineStr">
        <is>
          <t xml:space="preserve"> </t>
        </is>
      </c>
    </row>
    <row r="13">
      <c r="A13" s="3" t="inlineStr">
        <is>
          <t>Finite-Lived Intangible Assets [Line Items]</t>
        </is>
      </c>
      <c r="B13" s="4" t="inlineStr">
        <is>
          <t xml:space="preserve"> </t>
        </is>
      </c>
    </row>
    <row r="14">
      <c r="A14" s="4" t="inlineStr">
        <is>
          <t>Intangible assets, estimated useful life</t>
        </is>
      </c>
      <c r="B14" s="4" t="inlineStr">
        <is>
          <t>2 years</t>
        </is>
      </c>
    </row>
    <row r="15">
      <c r="A15" s="4" t="inlineStr">
        <is>
          <t>Maximum</t>
        </is>
      </c>
      <c r="B15" s="4" t="inlineStr">
        <is>
          <t xml:space="preserve"> </t>
        </is>
      </c>
    </row>
    <row r="16">
      <c r="A16" s="3" t="inlineStr">
        <is>
          <t>Finite-Lived Intangible Assets [Line Items]</t>
        </is>
      </c>
      <c r="B16" s="4" t="inlineStr">
        <is>
          <t xml:space="preserve"> </t>
        </is>
      </c>
    </row>
    <row r="17">
      <c r="A17" s="4" t="inlineStr">
        <is>
          <t>Intangible assets, estimated useful life</t>
        </is>
      </c>
      <c r="B17"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revenue</t>
        </is>
      </c>
      <c r="B3" s="6" t="n">
        <v>1162801</v>
      </c>
      <c r="C3" s="6" t="n">
        <v>1033744</v>
      </c>
      <c r="D3" s="6" t="n">
        <v>2265122</v>
      </c>
      <c r="E3" s="6" t="n">
        <v>1984038</v>
      </c>
    </row>
    <row r="4">
      <c r="A4" s="4" t="inlineStr">
        <is>
          <t>Cost of sales (exclusive of amortization shown separately below)</t>
        </is>
      </c>
      <c r="B4" s="5" t="n">
        <v>507610</v>
      </c>
      <c r="C4" s="5" t="n">
        <v>446724</v>
      </c>
      <c r="D4" s="5" t="n">
        <v>1000964</v>
      </c>
      <c r="E4" s="5" t="n">
        <v>849834</v>
      </c>
    </row>
    <row r="5">
      <c r="A5" s="4" t="inlineStr">
        <is>
          <t>Amortization of acquired intangible assets</t>
        </is>
      </c>
      <c r="B5" s="5" t="n">
        <v>8257</v>
      </c>
      <c r="C5" s="5" t="n">
        <v>7305</v>
      </c>
      <c r="D5" s="5" t="n">
        <v>17164</v>
      </c>
      <c r="E5" s="5" t="n">
        <v>13680</v>
      </c>
    </row>
    <row r="6">
      <c r="A6" s="4" t="inlineStr">
        <is>
          <t>Total cost of sales</t>
        </is>
      </c>
      <c r="B6" s="5" t="n">
        <v>515867</v>
      </c>
      <c r="C6" s="5" t="n">
        <v>454029</v>
      </c>
      <c r="D6" s="5" t="n">
        <v>1018128</v>
      </c>
      <c r="E6" s="5" t="n">
        <v>863514</v>
      </c>
    </row>
    <row r="7">
      <c r="A7" s="4" t="inlineStr">
        <is>
          <t>Gross profit</t>
        </is>
      </c>
      <c r="B7" s="5" t="n">
        <v>646934</v>
      </c>
      <c r="C7" s="5" t="n">
        <v>579715</v>
      </c>
      <c r="D7" s="5" t="n">
        <v>1246994</v>
      </c>
      <c r="E7" s="5" t="n">
        <v>11205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22155</v>
      </c>
      <c r="C9" s="5" t="n">
        <v>211672</v>
      </c>
      <c r="D9" s="5" t="n">
        <v>445029</v>
      </c>
      <c r="E9" s="5" t="n">
        <v>404860</v>
      </c>
    </row>
    <row r="10">
      <c r="A10" s="4" t="inlineStr">
        <is>
          <t>Research and development</t>
        </is>
      </c>
      <c r="B10" s="5" t="n">
        <v>73880</v>
      </c>
      <c r="C10" s="5" t="n">
        <v>69874</v>
      </c>
      <c r="D10" s="5" t="n">
        <v>149590</v>
      </c>
      <c r="E10" s="5" t="n">
        <v>133062</v>
      </c>
    </row>
    <row r="11">
      <c r="A11" s="4" t="inlineStr">
        <is>
          <t>Amortization of acquired intangible assets</t>
        </is>
      </c>
      <c r="B11" s="5" t="n">
        <v>11577</v>
      </c>
      <c r="C11" s="5" t="n">
        <v>9563</v>
      </c>
      <c r="D11" s="5" t="n">
        <v>24056</v>
      </c>
      <c r="E11" s="5" t="n">
        <v>17513</v>
      </c>
    </row>
    <row r="12">
      <c r="A12" s="4" t="inlineStr">
        <is>
          <t>Restructuring expenses (note 11)</t>
        </is>
      </c>
      <c r="B12" s="5" t="n">
        <v>64228</v>
      </c>
      <c r="C12" s="5" t="n">
        <v>0</v>
      </c>
      <c r="D12" s="5" t="n">
        <v>64228</v>
      </c>
      <c r="E12" s="5" t="n">
        <v>0</v>
      </c>
    </row>
    <row r="13">
      <c r="A13" s="4" t="inlineStr">
        <is>
          <t>Acquisition related expenses</t>
        </is>
      </c>
      <c r="B13" s="5" t="n">
        <v>0</v>
      </c>
      <c r="C13" s="5" t="n">
        <v>8412</v>
      </c>
      <c r="D13" s="5" t="n">
        <v>0</v>
      </c>
      <c r="E13" s="5" t="n">
        <v>9157</v>
      </c>
    </row>
    <row r="14">
      <c r="A14" s="4" t="inlineStr">
        <is>
          <t>Total operating expenses</t>
        </is>
      </c>
      <c r="B14" s="5" t="n">
        <v>371840</v>
      </c>
      <c r="C14" s="5" t="n">
        <v>299521</v>
      </c>
      <c r="D14" s="5" t="n">
        <v>682903</v>
      </c>
      <c r="E14" s="5" t="n">
        <v>564592</v>
      </c>
    </row>
    <row r="15">
      <c r="A15" s="4" t="inlineStr">
        <is>
          <t>Income from operations</t>
        </is>
      </c>
      <c r="B15" s="5" t="n">
        <v>275094</v>
      </c>
      <c r="C15" s="5" t="n">
        <v>280194</v>
      </c>
      <c r="D15" s="5" t="n">
        <v>564091</v>
      </c>
      <c r="E15" s="5" t="n">
        <v>555932</v>
      </c>
    </row>
    <row r="16">
      <c r="A16" s="3" t="inlineStr">
        <is>
          <t>Other income (loss), net:</t>
        </is>
      </c>
      <c r="B16" s="4" t="inlineStr">
        <is>
          <t xml:space="preserve"> </t>
        </is>
      </c>
      <c r="C16" s="4" t="inlineStr">
        <is>
          <t xml:space="preserve"> </t>
        </is>
      </c>
      <c r="D16" s="4" t="inlineStr">
        <is>
          <t xml:space="preserve"> </t>
        </is>
      </c>
      <c r="E16" s="4" t="inlineStr">
        <is>
          <t xml:space="preserve"> </t>
        </is>
      </c>
    </row>
    <row r="17">
      <c r="A17" s="4" t="inlineStr">
        <is>
          <t>Interest (expense) income, net</t>
        </is>
      </c>
      <c r="B17" s="5" t="n">
        <v>-13805</v>
      </c>
      <c r="C17" s="5" t="n">
        <v>-10338</v>
      </c>
      <c r="D17" s="5" t="n">
        <v>-28762</v>
      </c>
      <c r="E17" s="5" t="n">
        <v>-17472</v>
      </c>
    </row>
    <row r="18">
      <c r="A18" s="4" t="inlineStr">
        <is>
          <t>Gain (loss) attributable to equity method investments (note 5)</t>
        </is>
      </c>
      <c r="B18" s="5" t="n">
        <v>739</v>
      </c>
      <c r="C18" s="5" t="n">
        <v>-2826</v>
      </c>
      <c r="D18" s="5" t="n">
        <v>-3156</v>
      </c>
      <c r="E18" s="5" t="n">
        <v>-4853</v>
      </c>
    </row>
    <row r="19">
      <c r="A19" s="4" t="inlineStr">
        <is>
          <t>Gain (loss) on equity investments (note 5)</t>
        </is>
      </c>
      <c r="B19" s="5" t="n">
        <v>-1888</v>
      </c>
      <c r="C19" s="5" t="n">
        <v>8368</v>
      </c>
      <c r="D19" s="5" t="n">
        <v>-2491</v>
      </c>
      <c r="E19" s="5" t="n">
        <v>5088</v>
      </c>
    </row>
    <row r="20">
      <c r="A20" s="4" t="inlineStr">
        <is>
          <t>Other, net</t>
        </is>
      </c>
      <c r="B20" s="5" t="n">
        <v>-686</v>
      </c>
      <c r="C20" s="5" t="n">
        <v>-1707</v>
      </c>
      <c r="D20" s="5" t="n">
        <v>1963</v>
      </c>
      <c r="E20" s="5" t="n">
        <v>-3211</v>
      </c>
    </row>
    <row r="21">
      <c r="A21" s="4" t="inlineStr">
        <is>
          <t>Total other income (loss), net</t>
        </is>
      </c>
      <c r="B21" s="5" t="n">
        <v>-15640</v>
      </c>
      <c r="C21" s="5" t="n">
        <v>-6503</v>
      </c>
      <c r="D21" s="5" t="n">
        <v>-32446</v>
      </c>
      <c r="E21" s="5" t="n">
        <v>-20448</v>
      </c>
    </row>
    <row r="22">
      <c r="A22" s="4" t="inlineStr">
        <is>
          <t>Income before income taxes</t>
        </is>
      </c>
      <c r="B22" s="5" t="n">
        <v>259454</v>
      </c>
      <c r="C22" s="5" t="n">
        <v>273691</v>
      </c>
      <c r="D22" s="5" t="n">
        <v>531645</v>
      </c>
      <c r="E22" s="5" t="n">
        <v>535484</v>
      </c>
    </row>
    <row r="23">
      <c r="A23" s="4" t="inlineStr">
        <is>
          <t>Income taxes</t>
        </is>
      </c>
      <c r="B23" s="5" t="n">
        <v>50654</v>
      </c>
      <c r="C23" s="5" t="n">
        <v>48777</v>
      </c>
      <c r="D23" s="5" t="n">
        <v>103423</v>
      </c>
      <c r="E23" s="5" t="n">
        <v>100092</v>
      </c>
    </row>
    <row r="24">
      <c r="A24" s="4" t="inlineStr">
        <is>
          <t>Net income</t>
        </is>
      </c>
      <c r="B24" s="6" t="n">
        <v>208800</v>
      </c>
      <c r="C24" s="6" t="n">
        <v>224914</v>
      </c>
      <c r="D24" s="6" t="n">
        <v>428222</v>
      </c>
      <c r="E24" s="6" t="n">
        <v>435392</v>
      </c>
    </row>
    <row r="25">
      <c r="A25" s="4" t="inlineStr">
        <is>
          <t>Basic earnings per share (in dollars per share)</t>
        </is>
      </c>
      <c r="B25" s="7" t="n">
        <v>1.42</v>
      </c>
      <c r="C25" s="7" t="n">
        <v>1.53</v>
      </c>
      <c r="D25" s="7" t="n">
        <v>2.91</v>
      </c>
      <c r="E25" s="7" t="n">
        <v>2.97</v>
      </c>
    </row>
    <row r="26">
      <c r="A26" s="4" t="inlineStr">
        <is>
          <t>Diluted earnings per share (in dollars per share)</t>
        </is>
      </c>
      <c r="B26" s="9" t="n">
        <v>1.42</v>
      </c>
      <c r="C26" s="9" t="n">
        <v>1.53</v>
      </c>
      <c r="D26" s="9" t="n">
        <v>2.9</v>
      </c>
      <c r="E26" s="9" t="n">
        <v>2.95</v>
      </c>
    </row>
    <row r="27">
      <c r="A27" s="4" t="inlineStr">
        <is>
          <t>Dividend declared per share (in dollars per share)</t>
        </is>
      </c>
      <c r="B27" s="7" t="n">
        <v>0.48</v>
      </c>
      <c r="C27" s="7" t="n">
        <v>0.44</v>
      </c>
      <c r="D27" s="7" t="n">
        <v>0.96</v>
      </c>
      <c r="E27" s="7" t="n">
        <v>0.88</v>
      </c>
    </row>
    <row r="28">
      <c r="A28" s="4" t="inlineStr">
        <is>
          <t>Basic shares outstanding (000's) (in shares)</t>
        </is>
      </c>
      <c r="B28" s="5" t="n">
        <v>147132</v>
      </c>
      <c r="C28" s="5" t="n">
        <v>146704</v>
      </c>
      <c r="D28" s="5" t="n">
        <v>147104</v>
      </c>
      <c r="E28" s="5" t="n">
        <v>146568</v>
      </c>
    </row>
    <row r="29">
      <c r="A29" s="4" t="inlineStr">
        <is>
          <t>Diluted shares outstanding (000's) (in shares)</t>
        </is>
      </c>
      <c r="B29" s="5" t="n">
        <v>147545</v>
      </c>
      <c r="C29" s="5" t="n">
        <v>147405</v>
      </c>
      <c r="D29" s="5" t="n">
        <v>147572</v>
      </c>
      <c r="E29" s="5" t="n">
        <v>147367</v>
      </c>
    </row>
    <row r="30">
      <c r="A30" s="4" t="inlineStr">
        <is>
          <t>Total Sleep and Respiratory Care</t>
        </is>
      </c>
      <c r="B30" s="4" t="inlineStr">
        <is>
          <t xml:space="preserve"> </t>
        </is>
      </c>
      <c r="C30" s="4" t="inlineStr">
        <is>
          <t xml:space="preserve"> </t>
        </is>
      </c>
      <c r="D30" s="4" t="inlineStr">
        <is>
          <t xml:space="preserve"> </t>
        </is>
      </c>
      <c r="E30" s="4" t="inlineStr">
        <is>
          <t xml:space="preserve"> </t>
        </is>
      </c>
    </row>
    <row r="31">
      <c r="A31" s="4" t="inlineStr">
        <is>
          <t>Net revenue</t>
        </is>
      </c>
      <c r="B31" s="6" t="n">
        <v>1017855</v>
      </c>
      <c r="C31" s="6" t="n">
        <v>916981</v>
      </c>
      <c r="D31" s="6" t="n">
        <v>1980892</v>
      </c>
      <c r="E31" s="6" t="n">
        <v>1761424</v>
      </c>
    </row>
    <row r="32">
      <c r="A32" s="4" t="inlineStr">
        <is>
          <t>Cost of sales (exclusive of amortization shown separately below)</t>
        </is>
      </c>
      <c r="B32" s="5" t="n">
        <v>460721</v>
      </c>
      <c r="C32" s="5" t="n">
        <v>406303</v>
      </c>
      <c r="D32" s="5" t="n">
        <v>905182</v>
      </c>
      <c r="E32" s="5" t="n">
        <v>770146</v>
      </c>
    </row>
    <row r="33">
      <c r="A33" s="4" t="inlineStr">
        <is>
          <t>Amortization of acquired intangible assets</t>
        </is>
      </c>
      <c r="B33" s="5" t="n">
        <v>1324</v>
      </c>
      <c r="C33" s="5" t="n">
        <v>1343</v>
      </c>
      <c r="D33" s="5" t="n">
        <v>3240</v>
      </c>
      <c r="E33" s="5" t="n">
        <v>2572</v>
      </c>
    </row>
    <row r="34">
      <c r="A34" s="4" t="inlineStr">
        <is>
          <t>Software as a Service</t>
        </is>
      </c>
      <c r="B34" s="4" t="inlineStr">
        <is>
          <t xml:space="preserve"> </t>
        </is>
      </c>
      <c r="C34" s="4" t="inlineStr">
        <is>
          <t xml:space="preserve"> </t>
        </is>
      </c>
      <c r="D34" s="4" t="inlineStr">
        <is>
          <t xml:space="preserve"> </t>
        </is>
      </c>
      <c r="E34" s="4" t="inlineStr">
        <is>
          <t xml:space="preserve"> </t>
        </is>
      </c>
    </row>
    <row r="35">
      <c r="A35" s="4" t="inlineStr">
        <is>
          <t>Net revenue</t>
        </is>
      </c>
      <c r="B35" s="5" t="n">
        <v>144946</v>
      </c>
      <c r="C35" s="5" t="n">
        <v>116763</v>
      </c>
      <c r="D35" s="5" t="n">
        <v>284230</v>
      </c>
      <c r="E35" s="5" t="n">
        <v>222614</v>
      </c>
    </row>
    <row r="36">
      <c r="A36" s="4" t="inlineStr">
        <is>
          <t>Cost of sales (exclusive of amortization shown separately below)</t>
        </is>
      </c>
      <c r="B36" s="5" t="n">
        <v>46889</v>
      </c>
      <c r="C36" s="5" t="n">
        <v>40421</v>
      </c>
      <c r="D36" s="5" t="n">
        <v>95782</v>
      </c>
      <c r="E36" s="5" t="n">
        <v>79688</v>
      </c>
    </row>
    <row r="37">
      <c r="A37" s="4" t="inlineStr">
        <is>
          <t>Amortization of acquired intangible assets</t>
        </is>
      </c>
      <c r="B37" s="6" t="n">
        <v>6933</v>
      </c>
      <c r="C37" s="6" t="n">
        <v>5962</v>
      </c>
      <c r="D37" s="6" t="n">
        <v>13924</v>
      </c>
      <c r="E37" s="6" t="n">
        <v>11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1" customWidth="1" min="1" max="1"/>
    <col width="22" customWidth="1" min="2" max="2"/>
  </cols>
  <sheetData>
    <row r="1">
      <c r="A1" s="1" t="inlineStr">
        <is>
          <t>Goodwill (Details) $ in Thousands</t>
        </is>
      </c>
      <c r="B1" s="2" t="inlineStr">
        <is>
          <t>6 Months Ended</t>
        </is>
      </c>
    </row>
    <row r="2">
      <c r="B2" s="2" t="inlineStr">
        <is>
          <t>Dec. 31, 2023 USD ($)</t>
        </is>
      </c>
    </row>
    <row r="3">
      <c r="A3" s="3" t="inlineStr">
        <is>
          <t>Goodwill [Roll Forward]</t>
        </is>
      </c>
      <c r="B3" s="4" t="inlineStr">
        <is>
          <t xml:space="preserve"> </t>
        </is>
      </c>
    </row>
    <row r="4">
      <c r="A4" s="4" t="inlineStr">
        <is>
          <t>Balance at the beginning of the period</t>
        </is>
      </c>
      <c r="B4" s="6" t="n">
        <v>2770299</v>
      </c>
    </row>
    <row r="5">
      <c r="A5" s="4" t="inlineStr">
        <is>
          <t>Business acquisitions</t>
        </is>
      </c>
      <c r="B5" s="5" t="n">
        <v>77712</v>
      </c>
    </row>
    <row r="6">
      <c r="A6" s="4" t="inlineStr">
        <is>
          <t>Foreign currency translation adjustments</t>
        </is>
      </c>
      <c r="B6" s="5" t="n">
        <v>13843</v>
      </c>
    </row>
    <row r="7">
      <c r="A7" s="4" t="inlineStr">
        <is>
          <t>Balance at the end of the period</t>
        </is>
      </c>
      <c r="B7" s="5" t="n">
        <v>2861854</v>
      </c>
    </row>
    <row r="8">
      <c r="A8" s="4" t="inlineStr">
        <is>
          <t>Total Sleep and Respiratory Care</t>
        </is>
      </c>
      <c r="B8" s="4" t="inlineStr">
        <is>
          <t xml:space="preserve"> </t>
        </is>
      </c>
    </row>
    <row r="9">
      <c r="A9" s="3" t="inlineStr">
        <is>
          <t>Goodwill [Roll Forward]</t>
        </is>
      </c>
      <c r="B9" s="4" t="inlineStr">
        <is>
          <t xml:space="preserve"> </t>
        </is>
      </c>
    </row>
    <row r="10">
      <c r="A10" s="4" t="inlineStr">
        <is>
          <t>Balance at the beginning of the period</t>
        </is>
      </c>
      <c r="B10" s="5" t="n">
        <v>670120</v>
      </c>
    </row>
    <row r="11">
      <c r="A11" s="4" t="inlineStr">
        <is>
          <t>Business acquisitions</t>
        </is>
      </c>
      <c r="B11" s="5" t="n">
        <v>77712</v>
      </c>
    </row>
    <row r="12">
      <c r="A12" s="4" t="inlineStr">
        <is>
          <t>Foreign currency translation adjustments</t>
        </is>
      </c>
      <c r="B12" s="5" t="n">
        <v>4010</v>
      </c>
    </row>
    <row r="13">
      <c r="A13" s="4" t="inlineStr">
        <is>
          <t>Balance at the end of the period</t>
        </is>
      </c>
      <c r="B13" s="5" t="n">
        <v>751842</v>
      </c>
    </row>
    <row r="14">
      <c r="A14" s="4" t="inlineStr">
        <is>
          <t>SaaS</t>
        </is>
      </c>
      <c r="B14" s="4" t="inlineStr">
        <is>
          <t xml:space="preserve"> </t>
        </is>
      </c>
    </row>
    <row r="15">
      <c r="A15" s="3" t="inlineStr">
        <is>
          <t>Goodwill [Roll Forward]</t>
        </is>
      </c>
      <c r="B15" s="4" t="inlineStr">
        <is>
          <t xml:space="preserve"> </t>
        </is>
      </c>
    </row>
    <row r="16">
      <c r="A16" s="4" t="inlineStr">
        <is>
          <t>Balance at the beginning of the period</t>
        </is>
      </c>
      <c r="B16" s="5" t="n">
        <v>2100179</v>
      </c>
    </row>
    <row r="17">
      <c r="A17" s="4" t="inlineStr">
        <is>
          <t>Business acquisitions</t>
        </is>
      </c>
      <c r="B17" s="5" t="n">
        <v>0</v>
      </c>
    </row>
    <row r="18">
      <c r="A18" s="4" t="inlineStr">
        <is>
          <t>Foreign currency translation adjustments</t>
        </is>
      </c>
      <c r="B18" s="5" t="n">
        <v>9833</v>
      </c>
    </row>
    <row r="19">
      <c r="A19" s="4" t="inlineStr">
        <is>
          <t>Balance at the end of the period</t>
        </is>
      </c>
      <c r="B19" s="6" t="n">
        <v>2110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3</t>
        </is>
      </c>
      <c r="C1" s="2" t="inlineStr">
        <is>
          <t>Jun. 30, 2023</t>
        </is>
      </c>
    </row>
    <row r="2">
      <c r="A2" s="3" t="inlineStr">
        <is>
          <t>Equity Method Investments and Joint Ventures [Abstract]</t>
        </is>
      </c>
      <c r="B2" s="4" t="inlineStr">
        <is>
          <t xml:space="preserve"> </t>
        </is>
      </c>
      <c r="C2" s="4" t="inlineStr">
        <is>
          <t xml:space="preserve"> </t>
        </is>
      </c>
    </row>
    <row r="3">
      <c r="A3" s="4" t="inlineStr">
        <is>
          <t>Fair value</t>
        </is>
      </c>
      <c r="B3" s="6" t="n">
        <v>7617</v>
      </c>
      <c r="C3" s="6" t="n">
        <v>12423</v>
      </c>
    </row>
    <row r="4">
      <c r="A4" s="4" t="inlineStr">
        <is>
          <t>Measurement alternative</t>
        </is>
      </c>
      <c r="B4" s="5" t="n">
        <v>74993</v>
      </c>
      <c r="C4" s="5" t="n">
        <v>68748</v>
      </c>
    </row>
    <row r="5">
      <c r="A5" s="4" t="inlineStr">
        <is>
          <t>Equity method</t>
        </is>
      </c>
      <c r="B5" s="5" t="n">
        <v>66088</v>
      </c>
      <c r="C5" s="5" t="n">
        <v>65366</v>
      </c>
    </row>
    <row r="6">
      <c r="A6" s="4" t="inlineStr">
        <is>
          <t>Total</t>
        </is>
      </c>
      <c r="B6" s="6" t="n">
        <v>148698</v>
      </c>
      <c r="C6" s="6" t="n">
        <v>1465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Equity Investmen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46537</v>
      </c>
      <c r="E4" s="6" t="n">
        <v>58375</v>
      </c>
    </row>
    <row r="5">
      <c r="A5" s="4" t="inlineStr">
        <is>
          <t>Additions to investments</t>
        </is>
      </c>
      <c r="B5" s="4" t="inlineStr">
        <is>
          <t xml:space="preserve"> </t>
        </is>
      </c>
      <c r="C5" s="4" t="inlineStr">
        <is>
          <t xml:space="preserve"> </t>
        </is>
      </c>
      <c r="D5" s="5" t="n">
        <v>7305</v>
      </c>
      <c r="E5" s="5" t="n">
        <v>74365</v>
      </c>
    </row>
    <row r="6">
      <c r="A6" s="4" t="inlineStr">
        <is>
          <t>Observable price adjustments on non-marketable equity securities</t>
        </is>
      </c>
      <c r="B6" s="4" t="inlineStr">
        <is>
          <t xml:space="preserve"> </t>
        </is>
      </c>
      <c r="C6" s="4" t="inlineStr">
        <is>
          <t xml:space="preserve"> </t>
        </is>
      </c>
      <c r="D6" s="5" t="n">
        <v>2315</v>
      </c>
      <c r="E6" s="5" t="n">
        <v>9275</v>
      </c>
    </row>
    <row r="7">
      <c r="A7" s="4" t="inlineStr">
        <is>
          <t>Unrealized (gains) losses on marketable equity securities</t>
        </is>
      </c>
      <c r="B7" s="4" t="inlineStr">
        <is>
          <t xml:space="preserve"> </t>
        </is>
      </c>
      <c r="C7" s="4" t="inlineStr">
        <is>
          <t xml:space="preserve"> </t>
        </is>
      </c>
      <c r="D7" s="5" t="n">
        <v>-4806</v>
      </c>
      <c r="E7" s="5" t="n">
        <v>-4187</v>
      </c>
    </row>
    <row r="8">
      <c r="A8" s="4" t="inlineStr">
        <is>
          <t>Proceeds from exits of investments</t>
        </is>
      </c>
      <c r="B8" s="4" t="inlineStr">
        <is>
          <t xml:space="preserve"> </t>
        </is>
      </c>
      <c r="C8" s="4" t="inlineStr">
        <is>
          <t xml:space="preserve"> </t>
        </is>
      </c>
      <c r="D8" s="5" t="n">
        <v>-250</v>
      </c>
      <c r="E8" s="4" t="inlineStr">
        <is>
          <t xml:space="preserve"> </t>
        </is>
      </c>
    </row>
    <row r="9">
      <c r="A9" s="4" t="inlineStr">
        <is>
          <t>Loss attributable to equity method investments</t>
        </is>
      </c>
      <c r="B9" s="6" t="n">
        <v>739</v>
      </c>
      <c r="C9" s="6" t="n">
        <v>-2826</v>
      </c>
      <c r="D9" s="5" t="n">
        <v>-3156</v>
      </c>
      <c r="E9" s="5" t="n">
        <v>-4853</v>
      </c>
    </row>
    <row r="10">
      <c r="A10" s="4" t="inlineStr">
        <is>
          <t>Foreign currency translation adjustments</t>
        </is>
      </c>
      <c r="B10" s="4" t="inlineStr">
        <is>
          <t xml:space="preserve"> </t>
        </is>
      </c>
      <c r="C10" s="4" t="inlineStr">
        <is>
          <t xml:space="preserve"> </t>
        </is>
      </c>
      <c r="D10" s="5" t="n">
        <v>753</v>
      </c>
      <c r="E10" s="5" t="n">
        <v>1801</v>
      </c>
    </row>
    <row r="11">
      <c r="A11" s="4" t="inlineStr">
        <is>
          <t>Carrying value at the end of the period</t>
        </is>
      </c>
      <c r="B11" s="5" t="n">
        <v>148698</v>
      </c>
      <c r="C11" s="5" t="n">
        <v>134776</v>
      </c>
      <c r="D11" s="5" t="n">
        <v>148698</v>
      </c>
      <c r="E11" s="5" t="n">
        <v>134776</v>
      </c>
    </row>
    <row r="12">
      <c r="A12" s="4" t="inlineStr">
        <is>
          <t>Non-marketable securities</t>
        </is>
      </c>
      <c r="B12" s="4" t="inlineStr">
        <is>
          <t xml:space="preserve"> </t>
        </is>
      </c>
      <c r="C12" s="4" t="inlineStr">
        <is>
          <t xml:space="preserve"> </t>
        </is>
      </c>
      <c r="D12" s="4" t="inlineStr">
        <is>
          <t xml:space="preserve"> </t>
        </is>
      </c>
      <c r="E12" s="4" t="inlineStr">
        <is>
          <t xml:space="preserve"> </t>
        </is>
      </c>
    </row>
    <row r="13">
      <c r="A13" s="3" t="inlineStr">
        <is>
          <t>Equity Method Investments [Roll Forward]</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4" t="inlineStr">
        <is>
          <t xml:space="preserve"> </t>
        </is>
      </c>
      <c r="C14" s="4" t="inlineStr">
        <is>
          <t xml:space="preserve"> </t>
        </is>
      </c>
      <c r="D14" s="5" t="n">
        <v>68748</v>
      </c>
      <c r="E14" s="5" t="n">
        <v>39290</v>
      </c>
    </row>
    <row r="15">
      <c r="A15" s="4" t="inlineStr">
        <is>
          <t>Additions to investments</t>
        </is>
      </c>
      <c r="B15" s="4" t="inlineStr">
        <is>
          <t xml:space="preserve"> </t>
        </is>
      </c>
      <c r="C15" s="4" t="inlineStr">
        <is>
          <t xml:space="preserve"> </t>
        </is>
      </c>
      <c r="D15" s="5" t="n">
        <v>4180</v>
      </c>
      <c r="E15" s="5" t="n">
        <v>17132</v>
      </c>
    </row>
    <row r="16">
      <c r="A16" s="4" t="inlineStr">
        <is>
          <t>Observable price adjustments on non-marketable equity securities</t>
        </is>
      </c>
      <c r="B16" s="4" t="inlineStr">
        <is>
          <t xml:space="preserve"> </t>
        </is>
      </c>
      <c r="C16" s="4" t="inlineStr">
        <is>
          <t xml:space="preserve"> </t>
        </is>
      </c>
      <c r="D16" s="5" t="n">
        <v>2315</v>
      </c>
      <c r="E16" s="5" t="n">
        <v>9275</v>
      </c>
    </row>
    <row r="17">
      <c r="A17" s="4" t="inlineStr">
        <is>
          <t>Unrealized (gains) losses on marketable equity securities</t>
        </is>
      </c>
      <c r="B17" s="4" t="inlineStr">
        <is>
          <t xml:space="preserve"> </t>
        </is>
      </c>
      <c r="C17" s="4" t="inlineStr">
        <is>
          <t xml:space="preserve"> </t>
        </is>
      </c>
      <c r="D17" s="5" t="n">
        <v>0</v>
      </c>
      <c r="E17" s="5" t="n">
        <v>0</v>
      </c>
    </row>
    <row r="18">
      <c r="A18" s="4" t="inlineStr">
        <is>
          <t>Proceeds from exits of investments</t>
        </is>
      </c>
      <c r="B18" s="4" t="inlineStr">
        <is>
          <t xml:space="preserve"> </t>
        </is>
      </c>
      <c r="C18" s="4" t="inlineStr">
        <is>
          <t xml:space="preserve"> </t>
        </is>
      </c>
      <c r="D18" s="5" t="n">
        <v>-250</v>
      </c>
      <c r="E18" s="4" t="inlineStr">
        <is>
          <t xml:space="preserve"> </t>
        </is>
      </c>
    </row>
    <row r="19">
      <c r="A19" s="4" t="inlineStr">
        <is>
          <t>Loss attributable to equity method investments</t>
        </is>
      </c>
      <c r="B19" s="4" t="inlineStr">
        <is>
          <t xml:space="preserve"> </t>
        </is>
      </c>
      <c r="C19" s="4" t="inlineStr">
        <is>
          <t xml:space="preserve"> </t>
        </is>
      </c>
      <c r="D19" s="5" t="n">
        <v>0</v>
      </c>
      <c r="E19" s="5" t="n">
        <v>0</v>
      </c>
    </row>
    <row r="20">
      <c r="A20" s="4" t="inlineStr">
        <is>
          <t>Foreign currency translation adjustments</t>
        </is>
      </c>
      <c r="B20" s="4" t="inlineStr">
        <is>
          <t xml:space="preserve"> </t>
        </is>
      </c>
      <c r="C20" s="4" t="inlineStr">
        <is>
          <t xml:space="preserve"> </t>
        </is>
      </c>
      <c r="D20" s="5" t="n">
        <v>0</v>
      </c>
      <c r="E20" s="5" t="n">
        <v>0</v>
      </c>
    </row>
    <row r="21">
      <c r="A21" s="4" t="inlineStr">
        <is>
          <t>Carrying value at the end of the period</t>
        </is>
      </c>
      <c r="B21" s="5" t="n">
        <v>74993</v>
      </c>
      <c r="C21" s="5" t="n">
        <v>65697</v>
      </c>
      <c r="D21" s="5" t="n">
        <v>74993</v>
      </c>
      <c r="E21" s="5" t="n">
        <v>65697</v>
      </c>
    </row>
    <row r="22">
      <c r="A22" s="4" t="inlineStr">
        <is>
          <t>Marketable securities</t>
        </is>
      </c>
      <c r="B22" s="4" t="inlineStr">
        <is>
          <t xml:space="preserve"> </t>
        </is>
      </c>
      <c r="C22" s="4" t="inlineStr">
        <is>
          <t xml:space="preserve"> </t>
        </is>
      </c>
      <c r="D22" s="4" t="inlineStr">
        <is>
          <t xml:space="preserve"> </t>
        </is>
      </c>
      <c r="E22" s="4" t="inlineStr">
        <is>
          <t xml:space="preserve"> </t>
        </is>
      </c>
    </row>
    <row r="23">
      <c r="A23" s="3" t="inlineStr">
        <is>
          <t>Equity Method Investments [Roll Forward]</t>
        </is>
      </c>
      <c r="B23" s="4" t="inlineStr">
        <is>
          <t xml:space="preserve"> </t>
        </is>
      </c>
      <c r="C23" s="4" t="inlineStr">
        <is>
          <t xml:space="preserve"> </t>
        </is>
      </c>
      <c r="D23" s="4" t="inlineStr">
        <is>
          <t xml:space="preserve"> </t>
        </is>
      </c>
      <c r="E23" s="4" t="inlineStr">
        <is>
          <t xml:space="preserve"> </t>
        </is>
      </c>
    </row>
    <row r="24">
      <c r="A24" s="4" t="inlineStr">
        <is>
          <t>Balance at the beginning of the period</t>
        </is>
      </c>
      <c r="B24" s="4" t="inlineStr">
        <is>
          <t xml:space="preserve"> </t>
        </is>
      </c>
      <c r="C24" s="4" t="inlineStr">
        <is>
          <t xml:space="preserve"> </t>
        </is>
      </c>
      <c r="D24" s="5" t="n">
        <v>12423</v>
      </c>
      <c r="E24" s="5" t="n">
        <v>9167</v>
      </c>
    </row>
    <row r="25">
      <c r="A25" s="4" t="inlineStr">
        <is>
          <t>Additions to investments</t>
        </is>
      </c>
      <c r="B25" s="4" t="inlineStr">
        <is>
          <t xml:space="preserve"> </t>
        </is>
      </c>
      <c r="C25" s="4" t="inlineStr">
        <is>
          <t xml:space="preserve"> </t>
        </is>
      </c>
      <c r="D25" s="5" t="n">
        <v>0</v>
      </c>
      <c r="E25" s="5" t="n">
        <v>0</v>
      </c>
    </row>
    <row r="26">
      <c r="A26" s="4" t="inlineStr">
        <is>
          <t>Observable price adjustments on non-marketable equity securities</t>
        </is>
      </c>
      <c r="B26" s="4" t="inlineStr">
        <is>
          <t xml:space="preserve"> </t>
        </is>
      </c>
      <c r="C26" s="4" t="inlineStr">
        <is>
          <t xml:space="preserve"> </t>
        </is>
      </c>
      <c r="D26" s="5" t="n">
        <v>0</v>
      </c>
      <c r="E26" s="5" t="n">
        <v>0</v>
      </c>
    </row>
    <row r="27">
      <c r="A27" s="4" t="inlineStr">
        <is>
          <t>Unrealized (gains) losses on marketable equity securities</t>
        </is>
      </c>
      <c r="B27" s="4" t="inlineStr">
        <is>
          <t xml:space="preserve"> </t>
        </is>
      </c>
      <c r="C27" s="4" t="inlineStr">
        <is>
          <t xml:space="preserve"> </t>
        </is>
      </c>
      <c r="D27" s="5" t="n">
        <v>-4806</v>
      </c>
      <c r="E27" s="5" t="n">
        <v>-4187</v>
      </c>
    </row>
    <row r="28">
      <c r="A28" s="4" t="inlineStr">
        <is>
          <t>Proceeds from exits of investments</t>
        </is>
      </c>
      <c r="B28" s="4" t="inlineStr">
        <is>
          <t xml:space="preserve"> </t>
        </is>
      </c>
      <c r="C28" s="4" t="inlineStr">
        <is>
          <t xml:space="preserve"> </t>
        </is>
      </c>
      <c r="D28" s="5" t="n">
        <v>0</v>
      </c>
      <c r="E28" s="4" t="inlineStr">
        <is>
          <t xml:space="preserve"> </t>
        </is>
      </c>
    </row>
    <row r="29">
      <c r="A29" s="4" t="inlineStr">
        <is>
          <t>Loss attributable to equity method investments</t>
        </is>
      </c>
      <c r="B29" s="4" t="inlineStr">
        <is>
          <t xml:space="preserve"> </t>
        </is>
      </c>
      <c r="C29" s="4" t="inlineStr">
        <is>
          <t xml:space="preserve"> </t>
        </is>
      </c>
      <c r="D29" s="5" t="n">
        <v>0</v>
      </c>
      <c r="E29" s="5" t="n">
        <v>0</v>
      </c>
    </row>
    <row r="30">
      <c r="A30" s="4" t="inlineStr">
        <is>
          <t>Foreign currency translation adjustments</t>
        </is>
      </c>
      <c r="B30" s="4" t="inlineStr">
        <is>
          <t xml:space="preserve"> </t>
        </is>
      </c>
      <c r="C30" s="4" t="inlineStr">
        <is>
          <t xml:space="preserve"> </t>
        </is>
      </c>
      <c r="D30" s="5" t="n">
        <v>0</v>
      </c>
      <c r="E30" s="5" t="n">
        <v>0</v>
      </c>
    </row>
    <row r="31">
      <c r="A31" s="4" t="inlineStr">
        <is>
          <t>Carrying value at the end of the period</t>
        </is>
      </c>
      <c r="B31" s="5" t="n">
        <v>7617</v>
      </c>
      <c r="C31" s="5" t="n">
        <v>4980</v>
      </c>
      <c r="D31" s="5" t="n">
        <v>7617</v>
      </c>
      <c r="E31" s="5" t="n">
        <v>4980</v>
      </c>
    </row>
    <row r="32">
      <c r="A32" s="4" t="inlineStr">
        <is>
          <t>Equity method investments</t>
        </is>
      </c>
      <c r="B32" s="4" t="inlineStr">
        <is>
          <t xml:space="preserve"> </t>
        </is>
      </c>
      <c r="C32" s="4" t="inlineStr">
        <is>
          <t xml:space="preserve"> </t>
        </is>
      </c>
      <c r="D32" s="4" t="inlineStr">
        <is>
          <t xml:space="preserve"> </t>
        </is>
      </c>
      <c r="E32" s="4" t="inlineStr">
        <is>
          <t xml:space="preserve"> </t>
        </is>
      </c>
    </row>
    <row r="33">
      <c r="A33" s="3" t="inlineStr">
        <is>
          <t>Equity Method Investments [Roll Forward]</t>
        </is>
      </c>
      <c r="B33" s="4" t="inlineStr">
        <is>
          <t xml:space="preserve"> </t>
        </is>
      </c>
      <c r="C33" s="4" t="inlineStr">
        <is>
          <t xml:space="preserve"> </t>
        </is>
      </c>
      <c r="D33" s="4" t="inlineStr">
        <is>
          <t xml:space="preserve"> </t>
        </is>
      </c>
      <c r="E33" s="4" t="inlineStr">
        <is>
          <t xml:space="preserve"> </t>
        </is>
      </c>
    </row>
    <row r="34">
      <c r="A34" s="4" t="inlineStr">
        <is>
          <t>Balance at the beginning of the period</t>
        </is>
      </c>
      <c r="B34" s="4" t="inlineStr">
        <is>
          <t xml:space="preserve"> </t>
        </is>
      </c>
      <c r="C34" s="4" t="inlineStr">
        <is>
          <t xml:space="preserve"> </t>
        </is>
      </c>
      <c r="D34" s="5" t="n">
        <v>65366</v>
      </c>
      <c r="E34" s="5" t="n">
        <v>9918</v>
      </c>
    </row>
    <row r="35">
      <c r="A35" s="4" t="inlineStr">
        <is>
          <t>Additions to investments</t>
        </is>
      </c>
      <c r="B35" s="4" t="inlineStr">
        <is>
          <t xml:space="preserve"> </t>
        </is>
      </c>
      <c r="C35" s="4" t="inlineStr">
        <is>
          <t xml:space="preserve"> </t>
        </is>
      </c>
      <c r="D35" s="5" t="n">
        <v>3125</v>
      </c>
      <c r="E35" s="5" t="n">
        <v>57233</v>
      </c>
    </row>
    <row r="36">
      <c r="A36" s="4" t="inlineStr">
        <is>
          <t>Observable price adjustments on non-marketable equity securities</t>
        </is>
      </c>
      <c r="B36" s="4" t="inlineStr">
        <is>
          <t xml:space="preserve"> </t>
        </is>
      </c>
      <c r="C36" s="4" t="inlineStr">
        <is>
          <t xml:space="preserve"> </t>
        </is>
      </c>
      <c r="D36" s="5" t="n">
        <v>0</v>
      </c>
      <c r="E36" s="5" t="n">
        <v>0</v>
      </c>
    </row>
    <row r="37">
      <c r="A37" s="4" t="inlineStr">
        <is>
          <t>Unrealized (gains) losses on marketable equity securities</t>
        </is>
      </c>
      <c r="B37" s="4" t="inlineStr">
        <is>
          <t xml:space="preserve"> </t>
        </is>
      </c>
      <c r="C37" s="4" t="inlineStr">
        <is>
          <t xml:space="preserve"> </t>
        </is>
      </c>
      <c r="D37" s="5" t="n">
        <v>0</v>
      </c>
      <c r="E37" s="5" t="n">
        <v>0</v>
      </c>
    </row>
    <row r="38">
      <c r="A38" s="4" t="inlineStr">
        <is>
          <t>Proceeds from exits of investments</t>
        </is>
      </c>
      <c r="B38" s="4" t="inlineStr">
        <is>
          <t xml:space="preserve"> </t>
        </is>
      </c>
      <c r="C38" s="4" t="inlineStr">
        <is>
          <t xml:space="preserve"> </t>
        </is>
      </c>
      <c r="D38" s="5" t="n">
        <v>0</v>
      </c>
      <c r="E38" s="4" t="inlineStr">
        <is>
          <t xml:space="preserve"> </t>
        </is>
      </c>
    </row>
    <row r="39">
      <c r="A39" s="4" t="inlineStr">
        <is>
          <t>Loss attributable to equity method investments</t>
        </is>
      </c>
      <c r="B39" s="4" t="inlineStr">
        <is>
          <t xml:space="preserve"> </t>
        </is>
      </c>
      <c r="C39" s="4" t="inlineStr">
        <is>
          <t xml:space="preserve"> </t>
        </is>
      </c>
      <c r="D39" s="5" t="n">
        <v>-3156</v>
      </c>
      <c r="E39" s="5" t="n">
        <v>-4853</v>
      </c>
    </row>
    <row r="40">
      <c r="A40" s="4" t="inlineStr">
        <is>
          <t>Foreign currency translation adjustments</t>
        </is>
      </c>
      <c r="B40" s="4" t="inlineStr">
        <is>
          <t xml:space="preserve"> </t>
        </is>
      </c>
      <c r="C40" s="4" t="inlineStr">
        <is>
          <t xml:space="preserve"> </t>
        </is>
      </c>
      <c r="D40" s="5" t="n">
        <v>753</v>
      </c>
      <c r="E40" s="5" t="n">
        <v>1801</v>
      </c>
    </row>
    <row r="41">
      <c r="A41" s="4" t="inlineStr">
        <is>
          <t>Carrying value at the end of the period</t>
        </is>
      </c>
      <c r="B41" s="6" t="n">
        <v>66088</v>
      </c>
      <c r="C41" s="6" t="n">
        <v>64099</v>
      </c>
      <c r="D41" s="6" t="n">
        <v>66088</v>
      </c>
      <c r="E41" s="6" t="n">
        <v>640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stments - Narrativ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Equity securities, net unrealized gain (loss)</t>
        </is>
      </c>
      <c r="B4" s="10" t="n">
        <v>-1.9</v>
      </c>
      <c r="C4" s="10" t="n">
        <v>8.4</v>
      </c>
      <c r="D4" s="10" t="n">
        <v>-2.5</v>
      </c>
      <c r="E4" s="10" t="n">
        <v>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duct Warranties (Details) - USD ($) $ in Thousands</t>
        </is>
      </c>
      <c r="B1" s="2" t="inlineStr">
        <is>
          <t>6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the beginning of the period</t>
        </is>
      </c>
      <c r="B4" s="6" t="n">
        <v>27621</v>
      </c>
      <c r="C4" s="6" t="n">
        <v>25889</v>
      </c>
    </row>
    <row r="5">
      <c r="A5" s="4" t="inlineStr">
        <is>
          <t>Warranty accruals for the period</t>
        </is>
      </c>
      <c r="B5" s="5" t="n">
        <v>10448</v>
      </c>
      <c r="C5" s="5" t="n">
        <v>5099</v>
      </c>
    </row>
    <row r="6">
      <c r="A6" s="4" t="inlineStr">
        <is>
          <t>Warranty costs incurred for the period</t>
        </is>
      </c>
      <c r="B6" s="5" t="n">
        <v>-7745</v>
      </c>
      <c r="C6" s="5" t="n">
        <v>-5480</v>
      </c>
    </row>
    <row r="7">
      <c r="A7" s="4" t="inlineStr">
        <is>
          <t>Foreign currency translation adjustments</t>
        </is>
      </c>
      <c r="B7" s="5" t="n">
        <v>716</v>
      </c>
      <c r="C7" s="5" t="n">
        <v>281</v>
      </c>
    </row>
    <row r="8">
      <c r="A8" s="4" t="inlineStr">
        <is>
          <t>Balance at the end of the period</t>
        </is>
      </c>
      <c r="B8" s="6" t="n">
        <v>31040</v>
      </c>
      <c r="C8" s="6" t="n">
        <v>257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Jun. 30, 2023</t>
        </is>
      </c>
    </row>
    <row r="2">
      <c r="A2" s="3" t="inlineStr">
        <is>
          <t>Debt Disclosure [Abstract]</t>
        </is>
      </c>
      <c r="B2" s="4" t="inlineStr">
        <is>
          <t xml:space="preserve"> </t>
        </is>
      </c>
      <c r="C2" s="4" t="inlineStr">
        <is>
          <t xml:space="preserve"> </t>
        </is>
      </c>
    </row>
    <row r="3">
      <c r="A3" s="4" t="inlineStr">
        <is>
          <t>Short-term debt</t>
        </is>
      </c>
      <c r="B3" s="6" t="n">
        <v>10000</v>
      </c>
      <c r="C3" s="6" t="n">
        <v>10000</v>
      </c>
    </row>
    <row r="4">
      <c r="A4" s="4" t="inlineStr">
        <is>
          <t>Deferred borrowing costs</t>
        </is>
      </c>
      <c r="B4" s="5" t="n">
        <v>-102</v>
      </c>
      <c r="C4" s="5" t="n">
        <v>-98</v>
      </c>
    </row>
    <row r="5">
      <c r="A5" s="4" t="inlineStr">
        <is>
          <t>Short-term debt, net</t>
        </is>
      </c>
      <c r="B5" s="5" t="n">
        <v>9898</v>
      </c>
      <c r="C5" s="5" t="n">
        <v>9902</v>
      </c>
    </row>
    <row r="6">
      <c r="A6" s="4" t="inlineStr">
        <is>
          <t>Long-term debt</t>
        </is>
      </c>
      <c r="B6" s="5" t="n">
        <v>1220000</v>
      </c>
      <c r="C6" s="5" t="n">
        <v>1435000</v>
      </c>
    </row>
    <row r="7">
      <c r="A7" s="4" t="inlineStr">
        <is>
          <t>Deferred borrowing costs</t>
        </is>
      </c>
      <c r="B7" s="5" t="n">
        <v>-3231</v>
      </c>
      <c r="C7" s="5" t="n">
        <v>-3766</v>
      </c>
    </row>
    <row r="8">
      <c r="A8" s="4" t="inlineStr">
        <is>
          <t>Long-term debt, net</t>
        </is>
      </c>
      <c r="B8" s="5" t="n">
        <v>1216769</v>
      </c>
      <c r="C8" s="5" t="n">
        <v>1431234</v>
      </c>
    </row>
    <row r="9">
      <c r="A9" s="4" t="inlineStr">
        <is>
          <t>Total debt</t>
        </is>
      </c>
      <c r="B9" s="6" t="n">
        <v>1226667</v>
      </c>
      <c r="C9" s="6" t="n">
        <v>1441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Narrative (Details)</t>
        </is>
      </c>
      <c r="C1" s="2" t="inlineStr">
        <is>
          <t>6 Months Ended</t>
        </is>
      </c>
    </row>
    <row r="2">
      <c r="B2" s="2" t="inlineStr">
        <is>
          <t>Jun. 29, 2022 USD ($)</t>
        </is>
      </c>
      <c r="C2" s="2" t="inlineStr">
        <is>
          <t>Dec. 31, 2023 USD ($)</t>
        </is>
      </c>
      <c r="D2" s="2" t="inlineStr">
        <is>
          <t>Jun. 30, 2023 USD ($)</t>
        </is>
      </c>
      <c r="E2" s="2" t="inlineStr">
        <is>
          <t>Jul.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to consolidated EBITDA ratio</t>
        </is>
      </c>
      <c r="B4" s="4" t="inlineStr">
        <is>
          <t xml:space="preserve"> </t>
        </is>
      </c>
      <c r="C4" s="9" t="n">
        <v>3.5</v>
      </c>
      <c r="D4" s="4" t="inlineStr">
        <is>
          <t xml:space="preserve"> </t>
        </is>
      </c>
      <c r="E4" s="4" t="inlineStr">
        <is>
          <t xml:space="preserve"> </t>
        </is>
      </c>
    </row>
    <row r="5">
      <c r="A5" s="4" t="inlineStr">
        <is>
          <t>Line of credit facility collateral, maximum percentage of ownership interests held in subsidiary</t>
        </is>
      </c>
      <c r="B5" s="4" t="inlineStr">
        <is>
          <t xml:space="preserve"> </t>
        </is>
      </c>
      <c r="C5" s="12" t="n">
        <v>0.1</v>
      </c>
      <c r="D5" s="4" t="inlineStr">
        <is>
          <t xml:space="preserve"> </t>
        </is>
      </c>
      <c r="E5" s="4" t="inlineStr">
        <is>
          <t xml:space="preserve"> </t>
        </is>
      </c>
    </row>
    <row r="6">
      <c r="A6" s="4" t="inlineStr">
        <is>
          <t>Senior notes, carrying amount</t>
        </is>
      </c>
      <c r="B6" s="4" t="inlineStr">
        <is>
          <t xml:space="preserve"> </t>
        </is>
      </c>
      <c r="C6" s="6" t="n">
        <v>500000000</v>
      </c>
      <c r="D6" s="6" t="n">
        <v>500000000</v>
      </c>
      <c r="E6" s="4" t="inlineStr">
        <is>
          <t xml:space="preserve"> </t>
        </is>
      </c>
    </row>
    <row r="7">
      <c r="A7" s="4" t="inlineStr">
        <is>
          <t>Outstanding debt</t>
        </is>
      </c>
      <c r="B7" s="4" t="inlineStr">
        <is>
          <t xml:space="preserve"> </t>
        </is>
      </c>
      <c r="C7" s="5" t="n">
        <v>1226667000</v>
      </c>
      <c r="D7" s="5" t="n">
        <v>1441136000</v>
      </c>
      <c r="E7" s="4" t="inlineStr">
        <is>
          <t xml:space="preserve"> </t>
        </is>
      </c>
    </row>
    <row r="8">
      <c r="A8" s="4" t="inlineStr">
        <is>
          <t>3.24% Senior Notes Due July 10, 2026</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6" t="n">
        <v>250000000</v>
      </c>
    </row>
    <row r="11">
      <c r="A11" s="4" t="inlineStr">
        <is>
          <t>Interest rate</t>
        </is>
      </c>
      <c r="B11" s="4" t="inlineStr">
        <is>
          <t xml:space="preserve"> </t>
        </is>
      </c>
      <c r="C11" s="4" t="inlineStr">
        <is>
          <t xml:space="preserve"> </t>
        </is>
      </c>
      <c r="D11" s="4" t="inlineStr">
        <is>
          <t xml:space="preserve"> </t>
        </is>
      </c>
      <c r="E11" s="13" t="n">
        <v>0.0324</v>
      </c>
    </row>
    <row r="12">
      <c r="A12" s="4" t="inlineStr">
        <is>
          <t>3.45% Senior Notes Due July 10, 2029</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4" t="inlineStr">
        <is>
          <t xml:space="preserve"> </t>
        </is>
      </c>
      <c r="E14" s="6" t="n">
        <v>250000000</v>
      </c>
    </row>
    <row r="15">
      <c r="A15" s="4" t="inlineStr">
        <is>
          <t>Interest rate</t>
        </is>
      </c>
      <c r="B15" s="4" t="inlineStr">
        <is>
          <t xml:space="preserve"> </t>
        </is>
      </c>
      <c r="C15" s="4" t="inlineStr">
        <is>
          <t xml:space="preserve"> </t>
        </is>
      </c>
      <c r="D15" s="4" t="inlineStr">
        <is>
          <t xml:space="preserve"> </t>
        </is>
      </c>
      <c r="E15" s="13" t="n">
        <v>0.0345</v>
      </c>
    </row>
    <row r="16">
      <c r="A16" s="4" t="inlineStr">
        <is>
          <t>Senior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fair value</t>
        </is>
      </c>
      <c r="B18" s="4" t="inlineStr">
        <is>
          <t xml:space="preserve"> </t>
        </is>
      </c>
      <c r="C18" s="5" t="n">
        <v>466800000</v>
      </c>
      <c r="D18" s="5" t="n">
        <v>462200000</v>
      </c>
      <c r="E18" s="4" t="inlineStr">
        <is>
          <t xml:space="preserve"> </t>
        </is>
      </c>
    </row>
    <row r="19">
      <c r="A19" s="4" t="inlineStr">
        <is>
          <t>Revolving Credit Agreement, Term Credit Agreement, and Senior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 debt</t>
        </is>
      </c>
      <c r="B21" s="4" t="inlineStr">
        <is>
          <t xml:space="preserve"> </t>
        </is>
      </c>
      <c r="C21" s="5" t="n">
        <v>1230000000</v>
      </c>
      <c r="D21" s="4" t="inlineStr">
        <is>
          <t xml:space="preserve"> </t>
        </is>
      </c>
      <c r="E21" s="4" t="inlineStr">
        <is>
          <t xml:space="preserve"> </t>
        </is>
      </c>
    </row>
    <row r="22">
      <c r="A22" s="4" t="inlineStr">
        <is>
          <t>Revolving Credit Facility and Term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fair value</t>
        </is>
      </c>
      <c r="B24" s="4" t="inlineStr">
        <is>
          <t xml:space="preserve"> </t>
        </is>
      </c>
      <c r="C24" s="6" t="n">
        <v>730000000</v>
      </c>
      <c r="D24" s="6" t="n">
        <v>945000000</v>
      </c>
      <c r="E24" s="4" t="inlineStr">
        <is>
          <t xml:space="preserve"> </t>
        </is>
      </c>
    </row>
    <row r="25">
      <c r="A25" s="4" t="inlineStr">
        <is>
          <t>Revolving Credit Facility and Term Credit Agreement | Mufg Union Bank Na and Westpac Banking Corporatio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on outstanding principal amount</t>
        </is>
      </c>
      <c r="B27" s="4" t="inlineStr">
        <is>
          <t xml:space="preserve"> </t>
        </is>
      </c>
      <c r="C27" s="13" t="n">
        <v>0.063</v>
      </c>
      <c r="D27" s="4" t="inlineStr">
        <is>
          <t xml:space="preserve"> </t>
        </is>
      </c>
      <c r="E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Available for draw</t>
        </is>
      </c>
      <c r="B30" s="4" t="inlineStr">
        <is>
          <t xml:space="preserve"> </t>
        </is>
      </c>
      <c r="C30" s="6" t="n">
        <v>955000000</v>
      </c>
      <c r="D30" s="4" t="inlineStr">
        <is>
          <t xml:space="preserve"> </t>
        </is>
      </c>
      <c r="E30" s="4" t="inlineStr">
        <is>
          <t xml:space="preserve"> </t>
        </is>
      </c>
    </row>
    <row r="31">
      <c r="A31" s="4" t="inlineStr">
        <is>
          <t>Revolving Credit Facility | Mufg Union Bank Na and Westpac Banking Corporatio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6" t="n">
        <v>1500000000</v>
      </c>
      <c r="C33" s="4" t="inlineStr">
        <is>
          <t xml:space="preserve"> </t>
        </is>
      </c>
      <c r="D33" s="4" t="inlineStr">
        <is>
          <t xml:space="preserve"> </t>
        </is>
      </c>
      <c r="E33" s="4" t="inlineStr">
        <is>
          <t xml:space="preserve"> </t>
        </is>
      </c>
    </row>
    <row r="34">
      <c r="A34" s="4" t="inlineStr">
        <is>
          <t>Uncommitted option to increase credit facility</t>
        </is>
      </c>
      <c r="B34" s="6" t="n">
        <v>1000000000</v>
      </c>
      <c r="C34" s="4" t="inlineStr">
        <is>
          <t xml:space="preserve"> </t>
        </is>
      </c>
      <c r="D34" s="4" t="inlineStr">
        <is>
          <t xml:space="preserve"> </t>
        </is>
      </c>
      <c r="E34" s="4" t="inlineStr">
        <is>
          <t xml:space="preserve"> </t>
        </is>
      </c>
    </row>
    <row r="35">
      <c r="A35" s="4" t="inlineStr">
        <is>
          <t>EBITDA multiple of trailing twelve-month measurement period</t>
        </is>
      </c>
      <c r="B35" s="5" t="n">
        <v>1</v>
      </c>
      <c r="C35" s="4" t="inlineStr">
        <is>
          <t xml:space="preserve"> </t>
        </is>
      </c>
      <c r="D35" s="4" t="inlineStr">
        <is>
          <t xml:space="preserve"> </t>
        </is>
      </c>
      <c r="E35" s="4" t="inlineStr">
        <is>
          <t xml:space="preserve"> </t>
        </is>
      </c>
    </row>
    <row r="36">
      <c r="A36" s="4" t="inlineStr">
        <is>
          <t>Revolving Credit Facility | Mufg Union Bank Na and Westpac Banking Corporation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mmitment fees percentage rate on unused portion of credit facility</t>
        </is>
      </c>
      <c r="B38" s="4" t="inlineStr">
        <is>
          <t xml:space="preserve"> </t>
        </is>
      </c>
      <c r="C38" s="14" t="n">
        <v>0.00075</v>
      </c>
      <c r="D38" s="4" t="inlineStr">
        <is>
          <t xml:space="preserve"> </t>
        </is>
      </c>
      <c r="E38" s="4" t="inlineStr">
        <is>
          <t xml:space="preserve"> </t>
        </is>
      </c>
    </row>
    <row r="39">
      <c r="A39" s="4" t="inlineStr">
        <is>
          <t>Revolving Credit Facility | Mufg Union Bank Na and Westpac Banking Corporation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ommitment fees percentage rate on unused portion of credit facility</t>
        </is>
      </c>
      <c r="B41" s="4" t="inlineStr">
        <is>
          <t xml:space="preserve"> </t>
        </is>
      </c>
      <c r="C41" s="13" t="n">
        <v>0.0015</v>
      </c>
      <c r="D41" s="4" t="inlineStr">
        <is>
          <t xml:space="preserve"> </t>
        </is>
      </c>
      <c r="E41" s="4" t="inlineStr">
        <is>
          <t xml:space="preserve"> </t>
        </is>
      </c>
    </row>
    <row r="42">
      <c r="A42" s="4" t="inlineStr">
        <is>
          <t>Revolving Credit Facility | Mufg Union Bank | ResMed Limited</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6" t="n">
        <v>200000000</v>
      </c>
      <c r="C44" s="4" t="inlineStr">
        <is>
          <t xml:space="preserve"> </t>
        </is>
      </c>
      <c r="D44" s="4" t="inlineStr">
        <is>
          <t xml:space="preserve"> </t>
        </is>
      </c>
      <c r="E44" s="4" t="inlineStr">
        <is>
          <t xml:space="preserve"> </t>
        </is>
      </c>
    </row>
    <row r="45">
      <c r="A45" s="4" t="inlineStr">
        <is>
          <t>Term Loan Credit Agreemen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Principal payment</t>
        </is>
      </c>
      <c r="B47" s="6" t="n">
        <v>5000000</v>
      </c>
      <c r="C47" s="4" t="inlineStr">
        <is>
          <t xml:space="preserve"> </t>
        </is>
      </c>
      <c r="D47" s="4" t="inlineStr">
        <is>
          <t xml:space="preserve"> </t>
        </is>
      </c>
      <c r="E47" s="4" t="inlineStr">
        <is>
          <t xml:space="preserve"> </t>
        </is>
      </c>
    </row>
    <row r="48">
      <c r="A48" s="4" t="inlineStr">
        <is>
          <t>Term Loan Credit Agreement | Minimum | Secured Overnight Financing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redit facility interest rate equal to reference rate plus</t>
        </is>
      </c>
      <c r="B50" s="13" t="n">
        <v>0.0075</v>
      </c>
      <c r="C50" s="4" t="inlineStr">
        <is>
          <t xml:space="preserve"> </t>
        </is>
      </c>
      <c r="D50" s="4" t="inlineStr">
        <is>
          <t xml:space="preserve"> </t>
        </is>
      </c>
      <c r="E50" s="4" t="inlineStr">
        <is>
          <t xml:space="preserve"> </t>
        </is>
      </c>
    </row>
    <row r="51">
      <c r="A51" s="4" t="inlineStr">
        <is>
          <t>Term Loan Credit Agreement | Minimum | Bas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Credit facility interest rate equal to reference rate plus</t>
        </is>
      </c>
      <c r="B53" s="12" t="n">
        <v>0</v>
      </c>
      <c r="C53" s="4" t="inlineStr">
        <is>
          <t xml:space="preserve"> </t>
        </is>
      </c>
      <c r="D53" s="4" t="inlineStr">
        <is>
          <t xml:space="preserve"> </t>
        </is>
      </c>
      <c r="E53" s="4" t="inlineStr">
        <is>
          <t xml:space="preserve"> </t>
        </is>
      </c>
    </row>
    <row r="54">
      <c r="A54" s="4" t="inlineStr">
        <is>
          <t>Term Loan Credit Agreement | Maximum | Secured Overnight Financing Rate</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redit facility interest rate equal to reference rate plus</t>
        </is>
      </c>
      <c r="B56" s="13" t="n">
        <v>0.015</v>
      </c>
      <c r="C56" s="4" t="inlineStr">
        <is>
          <t xml:space="preserve"> </t>
        </is>
      </c>
      <c r="D56" s="4" t="inlineStr">
        <is>
          <t xml:space="preserve"> </t>
        </is>
      </c>
      <c r="E56" s="4" t="inlineStr">
        <is>
          <t xml:space="preserve"> </t>
        </is>
      </c>
    </row>
    <row r="57">
      <c r="A57" s="4" t="inlineStr">
        <is>
          <t>Term Loan Credit Agreement | Maximum | Base Rat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Credit facility interest rate equal to reference rate plus</t>
        </is>
      </c>
      <c r="B59" s="13" t="n">
        <v>0.005</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663485</v>
      </c>
      <c r="C4" s="5" t="n">
        <v>293796</v>
      </c>
      <c r="D4" s="5" t="n">
        <v>643466</v>
      </c>
      <c r="E4" s="5" t="n">
        <v>270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 / shares in Units, shares in Thousands,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08800</v>
      </c>
      <c r="C4" s="6" t="n">
        <v>219422</v>
      </c>
      <c r="D4" s="6" t="n">
        <v>224914</v>
      </c>
      <c r="E4" s="6" t="n">
        <v>210478</v>
      </c>
      <c r="F4" s="6" t="n">
        <v>428222</v>
      </c>
      <c r="G4" s="6" t="n">
        <v>43539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common shares outstanding</t>
        </is>
      </c>
      <c r="B6" s="5" t="n">
        <v>147132</v>
      </c>
      <c r="C6" s="4" t="inlineStr">
        <is>
          <t xml:space="preserve"> </t>
        </is>
      </c>
      <c r="D6" s="5" t="n">
        <v>146704</v>
      </c>
      <c r="E6" s="4" t="inlineStr">
        <is>
          <t xml:space="preserve"> </t>
        </is>
      </c>
      <c r="F6" s="5" t="n">
        <v>147104</v>
      </c>
      <c r="G6" s="5" t="n">
        <v>146568</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and restricted stock units</t>
        </is>
      </c>
      <c r="B8" s="5" t="n">
        <v>413</v>
      </c>
      <c r="C8" s="4" t="inlineStr">
        <is>
          <t xml:space="preserve"> </t>
        </is>
      </c>
      <c r="D8" s="5" t="n">
        <v>701</v>
      </c>
      <c r="E8" s="4" t="inlineStr">
        <is>
          <t xml:space="preserve"> </t>
        </is>
      </c>
      <c r="F8" s="5" t="n">
        <v>468</v>
      </c>
      <c r="G8" s="5" t="n">
        <v>799</v>
      </c>
    </row>
    <row r="9">
      <c r="A9" s="4" t="inlineStr">
        <is>
          <t>Diluted weighted average shares</t>
        </is>
      </c>
      <c r="B9" s="5" t="n">
        <v>147545</v>
      </c>
      <c r="C9" s="4" t="inlineStr">
        <is>
          <t xml:space="preserve"> </t>
        </is>
      </c>
      <c r="D9" s="5" t="n">
        <v>147405</v>
      </c>
      <c r="E9" s="4" t="inlineStr">
        <is>
          <t xml:space="preserve"> </t>
        </is>
      </c>
      <c r="F9" s="5" t="n">
        <v>147572</v>
      </c>
      <c r="G9" s="5" t="n">
        <v>147367</v>
      </c>
    </row>
    <row r="10">
      <c r="A10" s="4" t="inlineStr">
        <is>
          <t>Basic earnings per share (in dollars per share)</t>
        </is>
      </c>
      <c r="B10" s="7" t="n">
        <v>1.42</v>
      </c>
      <c r="C10" s="4" t="inlineStr">
        <is>
          <t xml:space="preserve"> </t>
        </is>
      </c>
      <c r="D10" s="7" t="n">
        <v>1.53</v>
      </c>
      <c r="E10" s="4" t="inlineStr">
        <is>
          <t xml:space="preserve"> </t>
        </is>
      </c>
      <c r="F10" s="7" t="n">
        <v>2.91</v>
      </c>
      <c r="G10" s="7" t="n">
        <v>2.97</v>
      </c>
    </row>
    <row r="11">
      <c r="A11" s="4" t="inlineStr">
        <is>
          <t>Diluted earnings per share (in dollars per share)</t>
        </is>
      </c>
      <c r="B11" s="7" t="n">
        <v>1.42</v>
      </c>
      <c r="C11" s="4" t="inlineStr">
        <is>
          <t xml:space="preserve"> </t>
        </is>
      </c>
      <c r="D11" s="7" t="n">
        <v>1.53</v>
      </c>
      <c r="E11" s="4" t="inlineStr">
        <is>
          <t xml:space="preserve"> </t>
        </is>
      </c>
      <c r="F11" s="7" t="n">
        <v>2.9</v>
      </c>
      <c r="G11" s="7" t="n">
        <v>2.9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1" customWidth="1" min="5" max="5"/>
    <col width="21" customWidth="1" min="6" max="6"/>
  </cols>
  <sheetData>
    <row r="1">
      <c r="A1" s="1" t="inlineStr">
        <is>
          <t>Legal Actions, Contingencies and Commitments (Details) $ in Millions</t>
        </is>
      </c>
      <c r="B1" s="2" t="inlineStr">
        <is>
          <t>6 Months Ended</t>
        </is>
      </c>
      <c r="D1" s="2" t="inlineStr">
        <is>
          <t>12 Months Ended</t>
        </is>
      </c>
    </row>
    <row r="2">
      <c r="B2" s="2" t="inlineStr">
        <is>
          <t>Dec. 31, 2023 USD ($)</t>
        </is>
      </c>
      <c r="C2" s="2" t="inlineStr">
        <is>
          <t>Dec. 31, 2022 USD ($)</t>
        </is>
      </c>
      <c r="D2" s="2" t="inlineStr">
        <is>
          <t>Jun. 30, 2023 USD ($)</t>
        </is>
      </c>
      <c r="E2" s="2" t="inlineStr">
        <is>
          <t>Mar. 20, 2023 patent</t>
        </is>
      </c>
      <c r="F2" s="2" t="inlineStr">
        <is>
          <t>Jun. 16, 2022 patent</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tents | patent</t>
        </is>
      </c>
      <c r="B4" s="4" t="inlineStr">
        <is>
          <t xml:space="preserve"> </t>
        </is>
      </c>
      <c r="C4" s="4" t="inlineStr">
        <is>
          <t xml:space="preserve"> </t>
        </is>
      </c>
      <c r="D4" s="4" t="inlineStr">
        <is>
          <t xml:space="preserve"> </t>
        </is>
      </c>
      <c r="E4" s="5" t="n">
        <v>3</v>
      </c>
      <c r="F4" s="5" t="n">
        <v>8</v>
      </c>
    </row>
    <row r="5">
      <c r="A5" s="4" t="inlineStr">
        <is>
          <t>Receivables sold with limited recourse</t>
        </is>
      </c>
      <c r="B5" s="10" t="n">
        <v>97.5</v>
      </c>
      <c r="C5" s="10" t="n">
        <v>84.3</v>
      </c>
      <c r="D5" s="4" t="inlineStr">
        <is>
          <t xml:space="preserve"> </t>
        </is>
      </c>
      <c r="E5" s="4" t="inlineStr">
        <is>
          <t xml:space="preserve"> </t>
        </is>
      </c>
      <c r="F5" s="4" t="inlineStr">
        <is>
          <t xml:space="preserve"> </t>
        </is>
      </c>
    </row>
    <row r="6">
      <c r="A6" s="4" t="inlineStr">
        <is>
          <t>Maximum potential contingent liability</t>
        </is>
      </c>
      <c r="B6" s="11" t="n">
        <v>29.2</v>
      </c>
      <c r="C6" s="4" t="inlineStr">
        <is>
          <t xml:space="preserve"> </t>
        </is>
      </c>
      <c r="D6" s="10" t="n">
        <v>32.6</v>
      </c>
      <c r="E6" s="4" t="inlineStr">
        <is>
          <t xml:space="preserve"> </t>
        </is>
      </c>
      <c r="F6" s="4" t="inlineStr">
        <is>
          <t xml:space="preserve"> </t>
        </is>
      </c>
    </row>
    <row r="7">
      <c r="A7" s="4" t="inlineStr">
        <is>
          <t>Contingent provision</t>
        </is>
      </c>
      <c r="B7" s="10" t="n">
        <v>0.8</v>
      </c>
      <c r="C7" s="4" t="inlineStr">
        <is>
          <t xml:space="preserve"> </t>
        </is>
      </c>
      <c r="D7" s="10" t="n">
        <v>0.6</v>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08800</v>
      </c>
      <c r="C4" s="6" t="n">
        <v>224914</v>
      </c>
      <c r="D4" s="6" t="n">
        <v>428222</v>
      </c>
      <c r="E4" s="6" t="n">
        <v>435392</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Unrealized losses on designated hedging instruments</t>
        </is>
      </c>
      <c r="B6" s="5" t="n">
        <v>-19891</v>
      </c>
      <c r="C6" s="5" t="n">
        <v>-20203</v>
      </c>
      <c r="D6" s="5" t="n">
        <v>-36984</v>
      </c>
      <c r="E6" s="5" t="n">
        <v>-20203</v>
      </c>
    </row>
    <row r="7">
      <c r="A7" s="4" t="inlineStr">
        <is>
          <t>Foreign currency translation gain adjustments</t>
        </is>
      </c>
      <c r="B7" s="5" t="n">
        <v>131687</v>
      </c>
      <c r="C7" s="5" t="n">
        <v>156163</v>
      </c>
      <c r="D7" s="5" t="n">
        <v>101160</v>
      </c>
      <c r="E7" s="5" t="n">
        <v>62782</v>
      </c>
    </row>
    <row r="8">
      <c r="A8" s="4" t="inlineStr">
        <is>
          <t>Comprehensive income</t>
        </is>
      </c>
      <c r="B8" s="6" t="n">
        <v>320596</v>
      </c>
      <c r="C8" s="6" t="n">
        <v>360874</v>
      </c>
      <c r="D8" s="6" t="n">
        <v>492398</v>
      </c>
      <c r="E8" s="6" t="n">
        <v>477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arrative (Details) - USD ($) $ in Millions</t>
        </is>
      </c>
      <c r="B1" s="2" t="inlineStr">
        <is>
          <t>6 Months Ended</t>
        </is>
      </c>
    </row>
    <row r="2">
      <c r="B2" s="2" t="inlineStr">
        <is>
          <t>Dec. 31, 2023</t>
        </is>
      </c>
      <c r="C2" s="2" t="inlineStr">
        <is>
          <t>Jun. 30, 2023</t>
        </is>
      </c>
    </row>
    <row r="3">
      <c r="A3" s="4" t="inlineStr">
        <is>
          <t>Currency Swap | Fair Value And Net Investment Hedging</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t>
        </is>
      </c>
      <c r="B5" s="10" t="n">
        <v>1059.3</v>
      </c>
      <c r="C5" s="10" t="n">
        <v>1046.6</v>
      </c>
    </row>
    <row r="6">
      <c r="A6" s="4" t="inlineStr">
        <is>
          <t>Foreign currency hedging instruments | Non-Designated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10" t="n">
        <v>1158.5</v>
      </c>
      <c r="C8" s="10" t="n">
        <v>954.7</v>
      </c>
    </row>
    <row r="9">
      <c r="A9" s="4" t="inlineStr">
        <is>
          <t>Derivative, term of contract (in years)</t>
        </is>
      </c>
      <c r="B9" s="4" t="inlineStr">
        <is>
          <t>3 years</t>
        </is>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Schedule of Fair Values of Derivative Instruments (Details) - USD ($) $ in Thousands</t>
        </is>
      </c>
      <c r="B1" s="2" t="inlineStr">
        <is>
          <t>Dec. 31, 2023</t>
        </is>
      </c>
      <c r="C1" s="2" t="inlineStr">
        <is>
          <t>Jun. 30, 2023</t>
        </is>
      </c>
    </row>
    <row r="2">
      <c r="A2" s="3" t="inlineStr">
        <is>
          <t>Derivatives, Fair Value [Line Items]</t>
        </is>
      </c>
      <c r="B2" s="4" t="inlineStr">
        <is>
          <t xml:space="preserve"> </t>
        </is>
      </c>
      <c r="C2" s="4" t="inlineStr">
        <is>
          <t xml:space="preserve"> </t>
        </is>
      </c>
    </row>
    <row r="3">
      <c r="A3" s="4" t="inlineStr">
        <is>
          <t>Derivative Assets</t>
        </is>
      </c>
      <c r="B3" s="6" t="n">
        <v>21374</v>
      </c>
      <c r="C3" s="6" t="n">
        <v>2405</v>
      </c>
    </row>
    <row r="4">
      <c r="A4" s="4" t="inlineStr">
        <is>
          <t>Derivative Liabilities</t>
        </is>
      </c>
      <c r="B4" s="6" t="n">
        <v>72613</v>
      </c>
      <c r="C4" s="6" t="n">
        <v>70699</v>
      </c>
    </row>
    <row r="5">
      <c r="A5" s="4" t="inlineStr">
        <is>
          <t>Derivative Asset, Current, Statement of Financial Position [Extensible Enumeration]</t>
        </is>
      </c>
      <c r="B5" s="4" t="inlineStr">
        <is>
          <t>Prepaid expenses and other current assets (note 3)</t>
        </is>
      </c>
      <c r="C5" s="4" t="inlineStr">
        <is>
          <t>Prepaid expenses and other current assets (note 3)</t>
        </is>
      </c>
    </row>
    <row r="6">
      <c r="A6" s="4" t="inlineStr">
        <is>
          <t>Derivative Asset, Noncurrent, Statement of Financial Position [Extensible Enumeration]</t>
        </is>
      </c>
      <c r="B6" s="4" t="inlineStr">
        <is>
          <t>Prepaid taxes and other non-current assets</t>
        </is>
      </c>
      <c r="C6" s="4" t="inlineStr">
        <is>
          <t>Prepaid taxes and other non-current assets</t>
        </is>
      </c>
    </row>
    <row r="7">
      <c r="A7" s="4" t="inlineStr">
        <is>
          <t>Derivative Liability, Noncurrent, Statement of Financial Position [Extensible Enumeration]</t>
        </is>
      </c>
      <c r="B7" s="4" t="inlineStr">
        <is>
          <t>Other long-term liabilities</t>
        </is>
      </c>
      <c r="C7" s="4" t="inlineStr">
        <is>
          <t>Other long-term liabilities</t>
        </is>
      </c>
    </row>
    <row r="8">
      <c r="A8" s="4" t="inlineStr">
        <is>
          <t>Derivative Liability, Current, Statement of Financial Position [Extensible Enumeration]</t>
        </is>
      </c>
      <c r="B8" s="4" t="inlineStr">
        <is>
          <t>Accrued expenses</t>
        </is>
      </c>
      <c r="C8" s="4" t="inlineStr">
        <is>
          <t>Accrued expenses</t>
        </is>
      </c>
    </row>
    <row r="9">
      <c r="A9" s="4" t="inlineStr">
        <is>
          <t>Foreign currency hedging instruments | Designated as Hedging Instruments | Fair Value Hedging</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Liabilities</t>
        </is>
      </c>
      <c r="B11" s="6" t="n">
        <v>20884</v>
      </c>
      <c r="C11" s="6" t="n">
        <v>19743</v>
      </c>
    </row>
    <row r="12">
      <c r="A12" s="4" t="inlineStr">
        <is>
          <t>Foreign currency hedging instruments | Designated as Hedging Instruments | Net Investment Hedging</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5" t="n">
        <v>45195</v>
      </c>
      <c r="C14" s="5" t="n">
        <v>40803</v>
      </c>
    </row>
    <row r="15">
      <c r="A15" s="4" t="inlineStr">
        <is>
          <t>Prepaid expenses and other current assets | Foreign currency hedging instruments | 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5" t="n">
        <v>21039</v>
      </c>
      <c r="C17" s="5" t="n">
        <v>2126</v>
      </c>
    </row>
    <row r="18">
      <c r="A18" s="4" t="inlineStr">
        <is>
          <t>Prepaid taxes and other non-current assets | Foreign currency hedging instruments | Not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5" t="n">
        <v>335</v>
      </c>
      <c r="C20" s="5" t="n">
        <v>279</v>
      </c>
    </row>
    <row r="21">
      <c r="A21" s="4" t="inlineStr">
        <is>
          <t>Accrued expenses | Foreign currency hedging instruments | Not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Liabilities</t>
        </is>
      </c>
      <c r="B23" s="5" t="n">
        <v>6401</v>
      </c>
      <c r="C23" s="5" t="n">
        <v>9558</v>
      </c>
    </row>
    <row r="24">
      <c r="A24" s="4" t="inlineStr">
        <is>
          <t>Other long-term liabilities | Foreign currency hedging instruments | Not Designated as Hedging Instrumen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6" t="n">
        <v>133</v>
      </c>
      <c r="C26" s="6" t="n">
        <v>5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Fair Value Hedge Gains (Losses) (Details) - Currency Swap - Fair Value Hedging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income (loss)</t>
        </is>
      </c>
      <c r="B4" s="6" t="n">
        <v>2002</v>
      </c>
      <c r="C4" s="6" t="n">
        <v>-4610</v>
      </c>
      <c r="D4" s="6" t="n">
        <v>2590</v>
      </c>
      <c r="E4" s="6" t="n">
        <v>-4610</v>
      </c>
    </row>
    <row r="5">
      <c r="A5" s="4" t="inlineStr">
        <is>
          <t>Gain (loss) recognized on cross-currency swap in interest (expense) income, net (amount excluded from effectiveness testing)</t>
        </is>
      </c>
      <c r="B5" s="5" t="n">
        <v>881</v>
      </c>
      <c r="C5" s="5" t="n">
        <v>847</v>
      </c>
      <c r="D5" s="5" t="n">
        <v>2061</v>
      </c>
      <c r="E5" s="5" t="n">
        <v>847</v>
      </c>
    </row>
    <row r="6">
      <c r="A6" s="4" t="inlineStr">
        <is>
          <t>Gain (loss) recognized on cross-currency swap in other, net</t>
        </is>
      </c>
      <c r="B6" s="5" t="n">
        <v>-13003</v>
      </c>
      <c r="C6" s="5" t="n">
        <v>-9137</v>
      </c>
      <c r="D6" s="5" t="n">
        <v>-3732</v>
      </c>
      <c r="E6" s="5" t="n">
        <v>-9137</v>
      </c>
    </row>
    <row r="7">
      <c r="A7" s="4" t="inlineStr">
        <is>
          <t>Gain (loss) recognized on intercompany debt in other, net</t>
        </is>
      </c>
      <c r="B7" s="6" t="n">
        <v>13003</v>
      </c>
      <c r="C7" s="6" t="n">
        <v>9137</v>
      </c>
      <c r="D7" s="6" t="n">
        <v>3732</v>
      </c>
      <c r="E7" s="6" t="n">
        <v>91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Net Investment Hedge Gains (Losses) (Details) - Currency Swap - Net Investment Hedging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cumulative translation adjustment within other comprehensive income (loss)</t>
        </is>
      </c>
      <c r="B4" s="6" t="n">
        <v>-27828</v>
      </c>
      <c r="C4" s="6" t="n">
        <v>-22831</v>
      </c>
      <c r="D4" s="6" t="n">
        <v>-4393</v>
      </c>
      <c r="E4" s="6" t="n">
        <v>-22831</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recognized from the excluded components in interest (expense) income, net</t>
        </is>
      </c>
      <c r="B7" s="6" t="n">
        <v>2293</v>
      </c>
      <c r="C7" s="6" t="n">
        <v>2126</v>
      </c>
      <c r="D7" s="6" t="n">
        <v>5306</v>
      </c>
      <c r="E7" s="6" t="n">
        <v>21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Non-Designated Derivative Gains (Losses) (Details) - Not Designated as Hedging Instrument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t>
        </is>
      </c>
      <c r="B4" s="6" t="n">
        <v>-781</v>
      </c>
      <c r="C4" s="6" t="n">
        <v>-1705</v>
      </c>
      <c r="D4" s="6" t="n">
        <v>1792</v>
      </c>
      <c r="E4" s="6" t="n">
        <v>-3137</v>
      </c>
    </row>
    <row r="5">
      <c r="A5" s="4" t="inlineStr">
        <is>
          <t>Foreign currency hedging instruments | Other Nonoperating Income (Expens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t>
        </is>
      </c>
      <c r="B7" s="5" t="n">
        <v>30654</v>
      </c>
      <c r="C7" s="5" t="n">
        <v>40090</v>
      </c>
      <c r="D7" s="5" t="n">
        <v>15581</v>
      </c>
      <c r="E7" s="5" t="n">
        <v>19568</v>
      </c>
    </row>
    <row r="8">
      <c r="A8" s="4" t="inlineStr">
        <is>
          <t>Other Foreign Exchange Contracts | Other Nonoperating Income (Expens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otal</t>
        </is>
      </c>
      <c r="B10" s="6" t="n">
        <v>-31435</v>
      </c>
      <c r="C10" s="6" t="n">
        <v>-41795</v>
      </c>
      <c r="D10" s="6" t="n">
        <v>-13789</v>
      </c>
      <c r="E10" s="6" t="n">
        <v>-227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Expen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 (note 11)</t>
        </is>
      </c>
      <c r="B4" s="6" t="n">
        <v>64228</v>
      </c>
      <c r="C4" s="6" t="n">
        <v>0</v>
      </c>
      <c r="D4" s="6" t="n">
        <v>64228</v>
      </c>
      <c r="E4" s="6" t="n">
        <v>0</v>
      </c>
    </row>
    <row r="5">
      <c r="A5" s="4" t="inlineStr">
        <is>
          <t>2024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 (note 11)</t>
        </is>
      </c>
      <c r="B7" s="5" t="n">
        <v>64200</v>
      </c>
      <c r="C7" s="4" t="inlineStr">
        <is>
          <t xml:space="preserve"> </t>
        </is>
      </c>
      <c r="D7" s="5" t="n">
        <v>64200</v>
      </c>
      <c r="E7" s="4" t="inlineStr">
        <is>
          <t xml:space="preserve"> </t>
        </is>
      </c>
    </row>
    <row r="8">
      <c r="A8" s="4" t="inlineStr">
        <is>
          <t>Accrued restructuring expenses</t>
        </is>
      </c>
      <c r="B8" s="5" t="n">
        <v>7000</v>
      </c>
      <c r="C8" s="4" t="inlineStr">
        <is>
          <t xml:space="preserve"> </t>
        </is>
      </c>
      <c r="D8" s="5" t="n">
        <v>7000</v>
      </c>
      <c r="E8" s="4" t="inlineStr">
        <is>
          <t xml:space="preserve"> </t>
        </is>
      </c>
    </row>
    <row r="9">
      <c r="A9" s="4" t="inlineStr">
        <is>
          <t>2024 Restructuring Plan | Employee Severance And One-time Termination Benefi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s (note 11)</t>
        </is>
      </c>
      <c r="B11" s="5" t="n">
        <v>28600</v>
      </c>
      <c r="C11" s="4" t="inlineStr">
        <is>
          <t xml:space="preserve"> </t>
        </is>
      </c>
      <c r="D11" s="5" t="n">
        <v>28600</v>
      </c>
      <c r="E11" s="4" t="inlineStr">
        <is>
          <t xml:space="preserve"> </t>
        </is>
      </c>
    </row>
    <row r="12">
      <c r="A12" s="4" t="inlineStr">
        <is>
          <t>2024 Restructuring Plan | Intangible Asset Impairment</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s (note 11)</t>
        </is>
      </c>
      <c r="B14" s="5" t="n">
        <v>33200</v>
      </c>
      <c r="C14" s="4" t="inlineStr">
        <is>
          <t xml:space="preserve"> </t>
        </is>
      </c>
      <c r="D14" s="5" t="n">
        <v>33200</v>
      </c>
      <c r="E14" s="4" t="inlineStr">
        <is>
          <t xml:space="preserve"> </t>
        </is>
      </c>
    </row>
    <row r="15">
      <c r="A15" s="4" t="inlineStr">
        <is>
          <t>2024 Restructuring Plan | Other Restructuring</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s (note 11)</t>
        </is>
      </c>
      <c r="B17" s="6" t="n">
        <v>2400</v>
      </c>
      <c r="C17" s="4" t="inlineStr">
        <is>
          <t xml:space="preserve"> </t>
        </is>
      </c>
      <c r="D17" s="6" t="n">
        <v>2400</v>
      </c>
      <c r="E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5" customWidth="1" min="5" max="5"/>
    <col width="18" customWidth="1" min="6" max="6"/>
    <col width="48" customWidth="1" min="7" max="7"/>
  </cols>
  <sheetData>
    <row r="1">
      <c r="A1" s="1" t="inlineStr">
        <is>
          <t>Condensed Consolidated Statements of Changes in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Common stock, shares outstanding, beginning balance (in shares) at Jun. 30, 2022</t>
        </is>
      </c>
      <c r="B2" s="4" t="inlineStr">
        <is>
          <t xml:space="preserve"> </t>
        </is>
      </c>
      <c r="C2" s="5" t="n">
        <v>188247000</v>
      </c>
      <c r="D2" s="4" t="inlineStr">
        <is>
          <t xml:space="preserve"> </t>
        </is>
      </c>
      <c r="E2" s="4" t="inlineStr">
        <is>
          <t xml:space="preserve"> </t>
        </is>
      </c>
      <c r="F2" s="4" t="inlineStr">
        <is>
          <t xml:space="preserve"> </t>
        </is>
      </c>
      <c r="G2" s="4" t="inlineStr">
        <is>
          <t xml:space="preserve"> </t>
        </is>
      </c>
    </row>
    <row r="3">
      <c r="A3" s="4" t="inlineStr">
        <is>
          <t>Beginning balance at Jun. 30, 2022</t>
        </is>
      </c>
      <c r="B3" s="6" t="n">
        <v>3360751</v>
      </c>
      <c r="C3" s="6" t="n">
        <v>586</v>
      </c>
      <c r="D3" s="6" t="n">
        <v>1682432</v>
      </c>
      <c r="E3" s="6" t="n">
        <v>-1623256</v>
      </c>
      <c r="F3" s="6" t="n">
        <v>3613736</v>
      </c>
      <c r="G3" s="6" t="n">
        <v>-312747</v>
      </c>
    </row>
    <row r="4">
      <c r="A4" s="4" t="inlineStr">
        <is>
          <t>Treasury stock, common, beginning balance (in shares) at Jun. 30, 2022</t>
        </is>
      </c>
      <c r="B4" s="4" t="inlineStr">
        <is>
          <t xml:space="preserve"> </t>
        </is>
      </c>
      <c r="C4" s="4" t="inlineStr">
        <is>
          <t xml:space="preserve"> </t>
        </is>
      </c>
      <c r="D4" s="4" t="inlineStr">
        <is>
          <t xml:space="preserve"> </t>
        </is>
      </c>
      <c r="E4" s="5" t="n">
        <v>-41836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on exercise of options (in shares)</t>
        </is>
      </c>
      <c r="B6" s="4" t="inlineStr">
        <is>
          <t xml:space="preserve"> </t>
        </is>
      </c>
      <c r="C6" s="5" t="n">
        <v>45000</v>
      </c>
      <c r="D6" s="4" t="inlineStr">
        <is>
          <t xml:space="preserve"> </t>
        </is>
      </c>
      <c r="E6" s="4" t="inlineStr">
        <is>
          <t xml:space="preserve"> </t>
        </is>
      </c>
      <c r="F6" s="4" t="inlineStr">
        <is>
          <t xml:space="preserve"> </t>
        </is>
      </c>
      <c r="G6" s="4" t="inlineStr">
        <is>
          <t xml:space="preserve"> </t>
        </is>
      </c>
    </row>
    <row r="7">
      <c r="A7" s="4" t="inlineStr">
        <is>
          <t>Common stock issued on exercise of options</t>
        </is>
      </c>
      <c r="B7" s="5" t="n">
        <v>2610</v>
      </c>
      <c r="C7" s="4" t="inlineStr">
        <is>
          <t xml:space="preserve"> </t>
        </is>
      </c>
      <c r="D7" s="5" t="n">
        <v>2610</v>
      </c>
      <c r="E7" s="4" t="inlineStr">
        <is>
          <t xml:space="preserve"> </t>
        </is>
      </c>
      <c r="F7" s="4" t="inlineStr">
        <is>
          <t xml:space="preserve"> </t>
        </is>
      </c>
      <c r="G7" s="4" t="inlineStr">
        <is>
          <t xml:space="preserve"> </t>
        </is>
      </c>
    </row>
    <row r="8">
      <c r="A8" s="4" t="inlineStr">
        <is>
          <t>Common stock issued on vesting of restricted stock units, net of shares withheld for tax (in shares)</t>
        </is>
      </c>
      <c r="B8" s="4" t="inlineStr">
        <is>
          <t xml:space="preserve"> </t>
        </is>
      </c>
      <c r="C8" s="5" t="n">
        <v>3000</v>
      </c>
      <c r="D8" s="4" t="inlineStr">
        <is>
          <t xml:space="preserve"> </t>
        </is>
      </c>
      <c r="E8" s="4" t="inlineStr">
        <is>
          <t xml:space="preserve"> </t>
        </is>
      </c>
      <c r="F8" s="4" t="inlineStr">
        <is>
          <t xml:space="preserve"> </t>
        </is>
      </c>
      <c r="G8" s="4" t="inlineStr">
        <is>
          <t xml:space="preserve"> </t>
        </is>
      </c>
    </row>
    <row r="9">
      <c r="A9" s="4" t="inlineStr">
        <is>
          <t>Common stock issued on vesting of restricted stock units, net of shares withheld for tax</t>
        </is>
      </c>
      <c r="B9" s="5" t="n">
        <v>-59</v>
      </c>
      <c r="C9" s="4" t="inlineStr">
        <is>
          <t xml:space="preserve"> </t>
        </is>
      </c>
      <c r="D9" s="5" t="n">
        <v>-59</v>
      </c>
      <c r="E9" s="4" t="inlineStr">
        <is>
          <t xml:space="preserve"> </t>
        </is>
      </c>
      <c r="F9" s="4" t="inlineStr">
        <is>
          <t xml:space="preserve"> </t>
        </is>
      </c>
      <c r="G9" s="4" t="inlineStr">
        <is>
          <t xml:space="preserve"> </t>
        </is>
      </c>
    </row>
    <row r="10">
      <c r="A10" s="4" t="inlineStr">
        <is>
          <t>Stock-based compensation costs</t>
        </is>
      </c>
      <c r="B10" s="5" t="n">
        <v>16919</v>
      </c>
      <c r="C10" s="4" t="inlineStr">
        <is>
          <t xml:space="preserve"> </t>
        </is>
      </c>
      <c r="D10" s="5" t="n">
        <v>16919</v>
      </c>
      <c r="E10" s="4" t="inlineStr">
        <is>
          <t xml:space="preserve"> </t>
        </is>
      </c>
      <c r="F10" s="4" t="inlineStr">
        <is>
          <t xml:space="preserve"> </t>
        </is>
      </c>
      <c r="G10" s="4" t="inlineStr">
        <is>
          <t xml:space="preserve"> </t>
        </is>
      </c>
    </row>
    <row r="11">
      <c r="A11" s="4" t="inlineStr">
        <is>
          <t>Other comprehensive loss</t>
        </is>
      </c>
      <c r="B11" s="5" t="n">
        <v>-93381</v>
      </c>
      <c r="C11" s="4" t="inlineStr">
        <is>
          <t xml:space="preserve"> </t>
        </is>
      </c>
      <c r="D11" s="4" t="inlineStr">
        <is>
          <t xml:space="preserve"> </t>
        </is>
      </c>
      <c r="E11" s="4" t="inlineStr">
        <is>
          <t xml:space="preserve"> </t>
        </is>
      </c>
      <c r="F11" s="4" t="inlineStr">
        <is>
          <t xml:space="preserve"> </t>
        </is>
      </c>
      <c r="G11" s="5" t="n">
        <v>-93381</v>
      </c>
    </row>
    <row r="12">
      <c r="A12" s="4" t="inlineStr">
        <is>
          <t>Net income</t>
        </is>
      </c>
      <c r="B12" s="5" t="n">
        <v>210478</v>
      </c>
      <c r="C12" s="4" t="inlineStr">
        <is>
          <t xml:space="preserve"> </t>
        </is>
      </c>
      <c r="D12" s="4" t="inlineStr">
        <is>
          <t xml:space="preserve"> </t>
        </is>
      </c>
      <c r="E12" s="4" t="inlineStr">
        <is>
          <t xml:space="preserve"> </t>
        </is>
      </c>
      <c r="F12" s="5" t="n">
        <v>210478</v>
      </c>
      <c r="G12" s="4" t="inlineStr">
        <is>
          <t xml:space="preserve"> </t>
        </is>
      </c>
    </row>
    <row r="13">
      <c r="A13" s="4" t="inlineStr">
        <is>
          <t>Dividends declared</t>
        </is>
      </c>
      <c r="B13" s="5" t="n">
        <v>-64431</v>
      </c>
      <c r="C13" s="4" t="inlineStr">
        <is>
          <t xml:space="preserve"> </t>
        </is>
      </c>
      <c r="D13" s="4" t="inlineStr">
        <is>
          <t xml:space="preserve"> </t>
        </is>
      </c>
      <c r="E13" s="4" t="inlineStr">
        <is>
          <t xml:space="preserve"> </t>
        </is>
      </c>
      <c r="F13" s="5" t="n">
        <v>-64431</v>
      </c>
      <c r="G13" s="4" t="inlineStr">
        <is>
          <t xml:space="preserve"> </t>
        </is>
      </c>
    </row>
    <row r="14">
      <c r="A14" s="4" t="inlineStr">
        <is>
          <t>Common stock, shares outstanding, ending balance (in shares) at Sep. 30, 2022</t>
        </is>
      </c>
      <c r="B14" s="4" t="inlineStr">
        <is>
          <t xml:space="preserve"> </t>
        </is>
      </c>
      <c r="C14" s="5" t="n">
        <v>188295000</v>
      </c>
      <c r="D14" s="4" t="inlineStr">
        <is>
          <t xml:space="preserve"> </t>
        </is>
      </c>
      <c r="E14" s="4" t="inlineStr">
        <is>
          <t xml:space="preserve"> </t>
        </is>
      </c>
      <c r="F14" s="4" t="inlineStr">
        <is>
          <t xml:space="preserve"> </t>
        </is>
      </c>
      <c r="G14" s="4" t="inlineStr">
        <is>
          <t xml:space="preserve"> </t>
        </is>
      </c>
    </row>
    <row r="15">
      <c r="A15" s="4" t="inlineStr">
        <is>
          <t>Treasury stock, common, ending balance (in shares) at Sep. 30, 2022</t>
        </is>
      </c>
      <c r="B15" s="4" t="inlineStr">
        <is>
          <t xml:space="preserve"> </t>
        </is>
      </c>
      <c r="C15" s="4" t="inlineStr">
        <is>
          <t xml:space="preserve"> </t>
        </is>
      </c>
      <c r="D15" s="4" t="inlineStr">
        <is>
          <t xml:space="preserve"> </t>
        </is>
      </c>
      <c r="E15" s="5" t="n">
        <v>-41836000</v>
      </c>
      <c r="F15" s="4" t="inlineStr">
        <is>
          <t xml:space="preserve"> </t>
        </is>
      </c>
      <c r="G15" s="4" t="inlineStr">
        <is>
          <t xml:space="preserve"> </t>
        </is>
      </c>
    </row>
    <row r="16">
      <c r="A16" s="4" t="inlineStr">
        <is>
          <t>Ending balance at Sep. 30, 2022</t>
        </is>
      </c>
      <c r="B16" s="5" t="n">
        <v>3432887</v>
      </c>
      <c r="C16" s="6" t="n">
        <v>586</v>
      </c>
      <c r="D16" s="5" t="n">
        <v>1701902</v>
      </c>
      <c r="E16" s="6" t="n">
        <v>-1623256</v>
      </c>
      <c r="F16" s="5" t="n">
        <v>3759783</v>
      </c>
      <c r="G16" s="5" t="n">
        <v>-406128</v>
      </c>
    </row>
    <row r="17">
      <c r="A17" s="4" t="inlineStr">
        <is>
          <t>Common stock, shares outstanding, beginning balance (in shares) at Jun. 30, 2022</t>
        </is>
      </c>
      <c r="B17" s="4" t="inlineStr">
        <is>
          <t xml:space="preserve"> </t>
        </is>
      </c>
      <c r="C17" s="5" t="n">
        <v>188247000</v>
      </c>
      <c r="D17" s="4" t="inlineStr">
        <is>
          <t xml:space="preserve"> </t>
        </is>
      </c>
      <c r="E17" s="4" t="inlineStr">
        <is>
          <t xml:space="preserve"> </t>
        </is>
      </c>
      <c r="F17" s="4" t="inlineStr">
        <is>
          <t xml:space="preserve"> </t>
        </is>
      </c>
      <c r="G17" s="4" t="inlineStr">
        <is>
          <t xml:space="preserve"> </t>
        </is>
      </c>
    </row>
    <row r="18">
      <c r="A18" s="4" t="inlineStr">
        <is>
          <t>Beginning balance at Jun. 30, 2022</t>
        </is>
      </c>
      <c r="B18" s="5" t="n">
        <v>3360751</v>
      </c>
      <c r="C18" s="6" t="n">
        <v>586</v>
      </c>
      <c r="D18" s="5" t="n">
        <v>1682432</v>
      </c>
      <c r="E18" s="6" t="n">
        <v>-1623256</v>
      </c>
      <c r="F18" s="5" t="n">
        <v>3613736</v>
      </c>
      <c r="G18" s="5" t="n">
        <v>-312747</v>
      </c>
    </row>
    <row r="19">
      <c r="A19" s="4" t="inlineStr">
        <is>
          <t>Treasury stock, common, beginning balance (in shares) at Jun. 30, 2022</t>
        </is>
      </c>
      <c r="B19" s="4" t="inlineStr">
        <is>
          <t xml:space="preserve"> </t>
        </is>
      </c>
      <c r="C19" s="4" t="inlineStr">
        <is>
          <t xml:space="preserve"> </t>
        </is>
      </c>
      <c r="D19" s="4" t="inlineStr">
        <is>
          <t xml:space="preserve"> </t>
        </is>
      </c>
      <c r="E19" s="5" t="n">
        <v>-41836000</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43539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outstanding, ending balance (in shares) at Dec. 31, 2022</t>
        </is>
      </c>
      <c r="B22" s="4" t="inlineStr">
        <is>
          <t xml:space="preserve"> </t>
        </is>
      </c>
      <c r="C22" s="5" t="n">
        <v>188737000</v>
      </c>
      <c r="D22" s="4" t="inlineStr">
        <is>
          <t xml:space="preserve"> </t>
        </is>
      </c>
      <c r="E22" s="4" t="inlineStr">
        <is>
          <t xml:space="preserve"> </t>
        </is>
      </c>
      <c r="F22" s="4" t="inlineStr">
        <is>
          <t xml:space="preserve"> </t>
        </is>
      </c>
      <c r="G22" s="4" t="inlineStr">
        <is>
          <t xml:space="preserve"> </t>
        </is>
      </c>
    </row>
    <row r="23">
      <c r="A23" s="4" t="inlineStr">
        <is>
          <t>Treasury stock, common, ending balance (in shares) at Dec. 31, 2022</t>
        </is>
      </c>
      <c r="B23" s="4" t="inlineStr">
        <is>
          <t xml:space="preserve"> </t>
        </is>
      </c>
      <c r="C23" s="4" t="inlineStr">
        <is>
          <t xml:space="preserve"> </t>
        </is>
      </c>
      <c r="D23" s="4" t="inlineStr">
        <is>
          <t xml:space="preserve"> </t>
        </is>
      </c>
      <c r="E23" s="5" t="n">
        <v>-41836000</v>
      </c>
      <c r="F23" s="4" t="inlineStr">
        <is>
          <t xml:space="preserve"> </t>
        </is>
      </c>
      <c r="G23" s="4" t="inlineStr">
        <is>
          <t xml:space="preserve"> </t>
        </is>
      </c>
    </row>
    <row r="24">
      <c r="A24" s="4" t="inlineStr">
        <is>
          <t>Ending balance at Dec. 31, 2022</t>
        </is>
      </c>
      <c r="B24" s="5" t="n">
        <v>3738127</v>
      </c>
      <c r="C24" s="6" t="n">
        <v>588</v>
      </c>
      <c r="D24" s="5" t="n">
        <v>1710766</v>
      </c>
      <c r="E24" s="6" t="n">
        <v>-1623256</v>
      </c>
      <c r="F24" s="5" t="n">
        <v>3920197</v>
      </c>
      <c r="G24" s="5" t="n">
        <v>-270168</v>
      </c>
    </row>
    <row r="25">
      <c r="A25" s="4" t="inlineStr">
        <is>
          <t>Common stock, shares outstanding, beginning balance (in shares) at Sep. 30, 2022</t>
        </is>
      </c>
      <c r="B25" s="4" t="inlineStr">
        <is>
          <t xml:space="preserve"> </t>
        </is>
      </c>
      <c r="C25" s="5" t="n">
        <v>188295000</v>
      </c>
      <c r="D25" s="4" t="inlineStr">
        <is>
          <t xml:space="preserve"> </t>
        </is>
      </c>
      <c r="E25" s="4" t="inlineStr">
        <is>
          <t xml:space="preserve"> </t>
        </is>
      </c>
      <c r="F25" s="4" t="inlineStr">
        <is>
          <t xml:space="preserve"> </t>
        </is>
      </c>
      <c r="G25" s="4" t="inlineStr">
        <is>
          <t xml:space="preserve"> </t>
        </is>
      </c>
    </row>
    <row r="26">
      <c r="A26" s="4" t="inlineStr">
        <is>
          <t>Beginning balance at Sep. 30, 2022</t>
        </is>
      </c>
      <c r="B26" s="5" t="n">
        <v>3432887</v>
      </c>
      <c r="C26" s="6" t="n">
        <v>586</v>
      </c>
      <c r="D26" s="5" t="n">
        <v>1701902</v>
      </c>
      <c r="E26" s="6" t="n">
        <v>-1623256</v>
      </c>
      <c r="F26" s="5" t="n">
        <v>3759783</v>
      </c>
      <c r="G26" s="5" t="n">
        <v>-406128</v>
      </c>
    </row>
    <row r="27">
      <c r="A27" s="4" t="inlineStr">
        <is>
          <t>Treasury stock, common, beginning balance (in shares) at Sep. 30, 2022</t>
        </is>
      </c>
      <c r="B27" s="4" t="inlineStr">
        <is>
          <t xml:space="preserve"> </t>
        </is>
      </c>
      <c r="C27" s="4" t="inlineStr">
        <is>
          <t xml:space="preserve"> </t>
        </is>
      </c>
      <c r="D27" s="4" t="inlineStr">
        <is>
          <t xml:space="preserve"> </t>
        </is>
      </c>
      <c r="E27" s="5" t="n">
        <v>-41836000</v>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ssued on exercise of options (in shares)</t>
        </is>
      </c>
      <c r="B29" s="4" t="inlineStr">
        <is>
          <t xml:space="preserve"> </t>
        </is>
      </c>
      <c r="C29" s="5" t="n">
        <v>77000</v>
      </c>
      <c r="D29" s="4" t="inlineStr">
        <is>
          <t xml:space="preserve"> </t>
        </is>
      </c>
      <c r="E29" s="4" t="inlineStr">
        <is>
          <t xml:space="preserve"> </t>
        </is>
      </c>
      <c r="F29" s="4" t="inlineStr">
        <is>
          <t xml:space="preserve"> </t>
        </is>
      </c>
      <c r="G29" s="4" t="inlineStr">
        <is>
          <t xml:space="preserve"> </t>
        </is>
      </c>
    </row>
    <row r="30">
      <c r="A30" s="4" t="inlineStr">
        <is>
          <t>Common stock issued on exercise of options</t>
        </is>
      </c>
      <c r="B30" s="5" t="n">
        <v>5120</v>
      </c>
      <c r="C30" s="4" t="inlineStr">
        <is>
          <t xml:space="preserve"> </t>
        </is>
      </c>
      <c r="D30" s="5" t="n">
        <v>5120</v>
      </c>
      <c r="E30" s="4" t="inlineStr">
        <is>
          <t xml:space="preserve"> </t>
        </is>
      </c>
      <c r="F30" s="4" t="inlineStr">
        <is>
          <t xml:space="preserve"> </t>
        </is>
      </c>
      <c r="G30" s="4" t="inlineStr">
        <is>
          <t xml:space="preserve"> </t>
        </is>
      </c>
    </row>
    <row r="31">
      <c r="A31" s="4" t="inlineStr">
        <is>
          <t>Common stock issued on vesting of restricted stock units, net of shares withheld for tax (in shares)</t>
        </is>
      </c>
      <c r="B31" s="4" t="inlineStr">
        <is>
          <t xml:space="preserve"> </t>
        </is>
      </c>
      <c r="C31" s="5" t="n">
        <v>265000</v>
      </c>
      <c r="D31" s="4" t="inlineStr">
        <is>
          <t xml:space="preserve"> </t>
        </is>
      </c>
      <c r="E31" s="4" t="inlineStr">
        <is>
          <t xml:space="preserve"> </t>
        </is>
      </c>
      <c r="F31" s="4" t="inlineStr">
        <is>
          <t xml:space="preserve"> </t>
        </is>
      </c>
      <c r="G31" s="4" t="inlineStr">
        <is>
          <t xml:space="preserve"> </t>
        </is>
      </c>
    </row>
    <row r="32">
      <c r="A32" s="4" t="inlineStr">
        <is>
          <t>Common stock issued on vesting of restricted stock units, net of shares withheld for tax</t>
        </is>
      </c>
      <c r="B32" s="5" t="n">
        <v>-29654</v>
      </c>
      <c r="C32" s="6" t="n">
        <v>1</v>
      </c>
      <c r="D32" s="5" t="n">
        <v>-29655</v>
      </c>
      <c r="E32" s="4" t="inlineStr">
        <is>
          <t xml:space="preserve"> </t>
        </is>
      </c>
      <c r="F32" s="4" t="inlineStr">
        <is>
          <t xml:space="preserve"> </t>
        </is>
      </c>
      <c r="G32" s="4" t="inlineStr">
        <is>
          <t xml:space="preserve"> </t>
        </is>
      </c>
    </row>
    <row r="33">
      <c r="A33" s="4" t="inlineStr">
        <is>
          <t>Common stock issued on employee stock purchase plan (shares)</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row>
    <row r="34">
      <c r="A34" s="4" t="inlineStr">
        <is>
          <t>Common stock issued on employee stock purchase plan</t>
        </is>
      </c>
      <c r="B34" s="5" t="n">
        <v>16936</v>
      </c>
      <c r="C34" s="6" t="n">
        <v>1</v>
      </c>
      <c r="D34" s="5" t="n">
        <v>16935</v>
      </c>
      <c r="E34" s="4" t="inlineStr">
        <is>
          <t xml:space="preserve"> </t>
        </is>
      </c>
      <c r="F34" s="4" t="inlineStr">
        <is>
          <t xml:space="preserve"> </t>
        </is>
      </c>
      <c r="G34" s="4" t="inlineStr">
        <is>
          <t xml:space="preserve"> </t>
        </is>
      </c>
    </row>
    <row r="35">
      <c r="A35" s="4" t="inlineStr">
        <is>
          <t>Stock-based compensation costs</t>
        </is>
      </c>
      <c r="B35" s="5" t="n">
        <v>16464</v>
      </c>
      <c r="C35" s="4" t="inlineStr">
        <is>
          <t xml:space="preserve"> </t>
        </is>
      </c>
      <c r="D35" s="5" t="n">
        <v>16464</v>
      </c>
      <c r="E35" s="4" t="inlineStr">
        <is>
          <t xml:space="preserve"> </t>
        </is>
      </c>
      <c r="F35" s="4" t="inlineStr">
        <is>
          <t xml:space="preserve"> </t>
        </is>
      </c>
      <c r="G35" s="4" t="inlineStr">
        <is>
          <t xml:space="preserve"> </t>
        </is>
      </c>
    </row>
    <row r="36">
      <c r="A36" s="4" t="inlineStr">
        <is>
          <t>Other comprehensive loss</t>
        </is>
      </c>
      <c r="B36" s="5" t="n">
        <v>135960</v>
      </c>
      <c r="C36" s="4" t="inlineStr">
        <is>
          <t xml:space="preserve"> </t>
        </is>
      </c>
      <c r="D36" s="4" t="inlineStr">
        <is>
          <t xml:space="preserve"> </t>
        </is>
      </c>
      <c r="E36" s="4" t="inlineStr">
        <is>
          <t xml:space="preserve"> </t>
        </is>
      </c>
      <c r="F36" s="4" t="inlineStr">
        <is>
          <t xml:space="preserve"> </t>
        </is>
      </c>
      <c r="G36" s="5" t="n">
        <v>135960</v>
      </c>
    </row>
    <row r="37">
      <c r="A37" s="4" t="inlineStr">
        <is>
          <t>Net income</t>
        </is>
      </c>
      <c r="B37" s="5" t="n">
        <v>224914</v>
      </c>
      <c r="C37" s="4" t="inlineStr">
        <is>
          <t xml:space="preserve"> </t>
        </is>
      </c>
      <c r="D37" s="4" t="inlineStr">
        <is>
          <t xml:space="preserve"> </t>
        </is>
      </c>
      <c r="E37" s="4" t="inlineStr">
        <is>
          <t xml:space="preserve"> </t>
        </is>
      </c>
      <c r="F37" s="5" t="n">
        <v>224914</v>
      </c>
      <c r="G37" s="4" t="inlineStr">
        <is>
          <t xml:space="preserve"> </t>
        </is>
      </c>
    </row>
    <row r="38">
      <c r="A38" s="4" t="inlineStr">
        <is>
          <t>Dividends declared</t>
        </is>
      </c>
      <c r="B38" s="5" t="n">
        <v>-64500</v>
      </c>
      <c r="C38" s="4" t="inlineStr">
        <is>
          <t xml:space="preserve"> </t>
        </is>
      </c>
      <c r="D38" s="4" t="inlineStr">
        <is>
          <t xml:space="preserve"> </t>
        </is>
      </c>
      <c r="E38" s="4" t="inlineStr">
        <is>
          <t xml:space="preserve"> </t>
        </is>
      </c>
      <c r="F38" s="5" t="n">
        <v>-64500</v>
      </c>
      <c r="G38" s="4" t="inlineStr">
        <is>
          <t xml:space="preserve"> </t>
        </is>
      </c>
    </row>
    <row r="39">
      <c r="A39" s="4" t="inlineStr">
        <is>
          <t>Common stock, shares outstanding, ending balance (in shares) at Dec. 31, 2022</t>
        </is>
      </c>
      <c r="B39" s="4" t="inlineStr">
        <is>
          <t xml:space="preserve"> </t>
        </is>
      </c>
      <c r="C39" s="5" t="n">
        <v>188737000</v>
      </c>
      <c r="D39" s="4" t="inlineStr">
        <is>
          <t xml:space="preserve"> </t>
        </is>
      </c>
      <c r="E39" s="4" t="inlineStr">
        <is>
          <t xml:space="preserve"> </t>
        </is>
      </c>
      <c r="F39" s="4" t="inlineStr">
        <is>
          <t xml:space="preserve"> </t>
        </is>
      </c>
      <c r="G39" s="4" t="inlineStr">
        <is>
          <t xml:space="preserve"> </t>
        </is>
      </c>
    </row>
    <row r="40">
      <c r="A40" s="4" t="inlineStr">
        <is>
          <t>Treasury stock, common, ending balance (in shares) at Dec. 31, 2022</t>
        </is>
      </c>
      <c r="B40" s="4" t="inlineStr">
        <is>
          <t xml:space="preserve"> </t>
        </is>
      </c>
      <c r="C40" s="4" t="inlineStr">
        <is>
          <t xml:space="preserve"> </t>
        </is>
      </c>
      <c r="D40" s="4" t="inlineStr">
        <is>
          <t xml:space="preserve"> </t>
        </is>
      </c>
      <c r="E40" s="5" t="n">
        <v>-41836000</v>
      </c>
      <c r="F40" s="4" t="inlineStr">
        <is>
          <t xml:space="preserve"> </t>
        </is>
      </c>
      <c r="G40" s="4" t="inlineStr">
        <is>
          <t xml:space="preserve"> </t>
        </is>
      </c>
    </row>
    <row r="41">
      <c r="A41" s="4" t="inlineStr">
        <is>
          <t>Ending balance at Dec. 31, 2022</t>
        </is>
      </c>
      <c r="B41" s="6" t="n">
        <v>3738127</v>
      </c>
      <c r="C41" s="6" t="n">
        <v>588</v>
      </c>
      <c r="D41" s="5" t="n">
        <v>1710766</v>
      </c>
      <c r="E41" s="6" t="n">
        <v>-1623256</v>
      </c>
      <c r="F41" s="5" t="n">
        <v>3920197</v>
      </c>
      <c r="G41" s="5" t="n">
        <v>-270168</v>
      </c>
    </row>
    <row r="42">
      <c r="A42" s="4" t="inlineStr">
        <is>
          <t>Common stock, shares outstanding, beginning balance (in shares) at Jun. 30, 2023</t>
        </is>
      </c>
      <c r="B42" s="5" t="n">
        <v>147064349</v>
      </c>
      <c r="C42" s="5" t="n">
        <v>188901000</v>
      </c>
      <c r="D42" s="4" t="inlineStr">
        <is>
          <t xml:space="preserve"> </t>
        </is>
      </c>
      <c r="E42" s="4" t="inlineStr">
        <is>
          <t xml:space="preserve"> </t>
        </is>
      </c>
      <c r="F42" s="4" t="inlineStr">
        <is>
          <t xml:space="preserve"> </t>
        </is>
      </c>
      <c r="G42" s="4" t="inlineStr">
        <is>
          <t xml:space="preserve"> </t>
        </is>
      </c>
    </row>
    <row r="43">
      <c r="A43" s="4" t="inlineStr">
        <is>
          <t>Beginning balance at Jun. 30, 2023</t>
        </is>
      </c>
      <c r="B43" s="6" t="n">
        <v>4129903</v>
      </c>
      <c r="C43" s="6" t="n">
        <v>588</v>
      </c>
      <c r="D43" s="5" t="n">
        <v>1772083</v>
      </c>
      <c r="E43" s="6" t="n">
        <v>-1623256</v>
      </c>
      <c r="F43" s="5" t="n">
        <v>4253016</v>
      </c>
      <c r="G43" s="5" t="n">
        <v>-272528</v>
      </c>
    </row>
    <row r="44">
      <c r="A44" s="4" t="inlineStr">
        <is>
          <t>Treasury stock, common, beginning balance (in shares) at Jun. 30, 2023</t>
        </is>
      </c>
      <c r="B44" s="5" t="n">
        <v>-41836234</v>
      </c>
      <c r="C44" s="4" t="inlineStr">
        <is>
          <t xml:space="preserve"> </t>
        </is>
      </c>
      <c r="D44" s="4" t="inlineStr">
        <is>
          <t xml:space="preserve"> </t>
        </is>
      </c>
      <c r="E44" s="5" t="n">
        <v>-41836000</v>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issued on exercise of options (in shares)</t>
        </is>
      </c>
      <c r="B46" s="4" t="inlineStr">
        <is>
          <t xml:space="preserve"> </t>
        </is>
      </c>
      <c r="C46" s="5" t="n">
        <v>17000</v>
      </c>
      <c r="D46" s="4" t="inlineStr">
        <is>
          <t xml:space="preserve"> </t>
        </is>
      </c>
      <c r="E46" s="4" t="inlineStr">
        <is>
          <t xml:space="preserve"> </t>
        </is>
      </c>
      <c r="F46" s="4" t="inlineStr">
        <is>
          <t xml:space="preserve"> </t>
        </is>
      </c>
      <c r="G46" s="4" t="inlineStr">
        <is>
          <t xml:space="preserve"> </t>
        </is>
      </c>
    </row>
    <row r="47">
      <c r="A47" s="4" t="inlineStr">
        <is>
          <t>Common stock issued on exercise of options</t>
        </is>
      </c>
      <c r="B47" s="6" t="n">
        <v>983</v>
      </c>
      <c r="C47" s="4" t="inlineStr">
        <is>
          <t xml:space="preserve"> </t>
        </is>
      </c>
      <c r="D47" s="5" t="n">
        <v>983</v>
      </c>
      <c r="E47" s="4" t="inlineStr">
        <is>
          <t xml:space="preserve"> </t>
        </is>
      </c>
      <c r="F47" s="4" t="inlineStr">
        <is>
          <t xml:space="preserve"> </t>
        </is>
      </c>
      <c r="G47" s="4" t="inlineStr">
        <is>
          <t xml:space="preserve"> </t>
        </is>
      </c>
    </row>
    <row r="48">
      <c r="A48" s="4" t="inlineStr">
        <is>
          <t>Common stock issued on vesting of restricted stock units, net of shares withheld for tax (in shares)</t>
        </is>
      </c>
      <c r="B48" s="4" t="inlineStr">
        <is>
          <t xml:space="preserve"> </t>
        </is>
      </c>
      <c r="C48" s="5" t="n">
        <v>3000</v>
      </c>
      <c r="D48" s="4" t="inlineStr">
        <is>
          <t xml:space="preserve"> </t>
        </is>
      </c>
      <c r="E48" s="4" t="inlineStr">
        <is>
          <t xml:space="preserve"> </t>
        </is>
      </c>
      <c r="F48" s="4" t="inlineStr">
        <is>
          <t xml:space="preserve"> </t>
        </is>
      </c>
      <c r="G48" s="4" t="inlineStr">
        <is>
          <t xml:space="preserve"> </t>
        </is>
      </c>
    </row>
    <row r="49">
      <c r="A49" s="4" t="inlineStr">
        <is>
          <t>Common stock issued on vesting of restricted stock units, net of shares withheld for tax</t>
        </is>
      </c>
      <c r="B49" s="5" t="n">
        <v>-225</v>
      </c>
      <c r="C49" s="4" t="inlineStr">
        <is>
          <t xml:space="preserve"> </t>
        </is>
      </c>
      <c r="D49" s="5" t="n">
        <v>-225</v>
      </c>
      <c r="E49" s="4" t="inlineStr">
        <is>
          <t xml:space="preserve"> </t>
        </is>
      </c>
      <c r="F49" s="4" t="inlineStr">
        <is>
          <t xml:space="preserve"> </t>
        </is>
      </c>
      <c r="G49" s="4" t="inlineStr">
        <is>
          <t xml:space="preserve"> </t>
        </is>
      </c>
    </row>
    <row r="50">
      <c r="A50" s="4" t="inlineStr">
        <is>
          <t>Stock-based compensation costs</t>
        </is>
      </c>
      <c r="B50" s="5" t="n">
        <v>18510</v>
      </c>
      <c r="C50" s="4" t="inlineStr">
        <is>
          <t xml:space="preserve"> </t>
        </is>
      </c>
      <c r="D50" s="5" t="n">
        <v>18510</v>
      </c>
      <c r="E50" s="4" t="inlineStr">
        <is>
          <t xml:space="preserve"> </t>
        </is>
      </c>
      <c r="F50" s="4" t="inlineStr">
        <is>
          <t xml:space="preserve"> </t>
        </is>
      </c>
      <c r="G50" s="4" t="inlineStr">
        <is>
          <t xml:space="preserve"> </t>
        </is>
      </c>
    </row>
    <row r="51">
      <c r="A51" s="4" t="inlineStr">
        <is>
          <t>Other comprehensive loss</t>
        </is>
      </c>
      <c r="B51" s="5" t="n">
        <v>-47620</v>
      </c>
      <c r="C51" s="4" t="inlineStr">
        <is>
          <t xml:space="preserve"> </t>
        </is>
      </c>
      <c r="D51" s="4" t="inlineStr">
        <is>
          <t xml:space="preserve"> </t>
        </is>
      </c>
      <c r="E51" s="4" t="inlineStr">
        <is>
          <t xml:space="preserve"> </t>
        </is>
      </c>
      <c r="F51" s="4" t="inlineStr">
        <is>
          <t xml:space="preserve"> </t>
        </is>
      </c>
      <c r="G51" s="5" t="n">
        <v>-47620</v>
      </c>
    </row>
    <row r="52">
      <c r="A52" s="4" t="inlineStr">
        <is>
          <t>Net income</t>
        </is>
      </c>
      <c r="B52" s="5" t="n">
        <v>219422</v>
      </c>
      <c r="C52" s="4" t="inlineStr">
        <is>
          <t xml:space="preserve"> </t>
        </is>
      </c>
      <c r="D52" s="4" t="inlineStr">
        <is>
          <t xml:space="preserve"> </t>
        </is>
      </c>
      <c r="E52" s="4" t="inlineStr">
        <is>
          <t xml:space="preserve"> </t>
        </is>
      </c>
      <c r="F52" s="5" t="n">
        <v>219422</v>
      </c>
      <c r="G52" s="4" t="inlineStr">
        <is>
          <t xml:space="preserve"> </t>
        </is>
      </c>
    </row>
    <row r="53">
      <c r="A53" s="4" t="inlineStr">
        <is>
          <t>Dividends declared</t>
        </is>
      </c>
      <c r="B53" s="5" t="n">
        <v>-70597</v>
      </c>
      <c r="C53" s="4" t="inlineStr">
        <is>
          <t xml:space="preserve"> </t>
        </is>
      </c>
      <c r="D53" s="4" t="inlineStr">
        <is>
          <t xml:space="preserve"> </t>
        </is>
      </c>
      <c r="E53" s="4" t="inlineStr">
        <is>
          <t xml:space="preserve"> </t>
        </is>
      </c>
      <c r="F53" s="5" t="n">
        <v>-70597</v>
      </c>
      <c r="G53" s="4" t="inlineStr">
        <is>
          <t xml:space="preserve"> </t>
        </is>
      </c>
    </row>
    <row r="54">
      <c r="A54" s="4" t="inlineStr">
        <is>
          <t>Common stock, shares outstanding, ending balance (in shares) at Sep. 30, 2023</t>
        </is>
      </c>
      <c r="B54" s="4" t="inlineStr">
        <is>
          <t xml:space="preserve"> </t>
        </is>
      </c>
      <c r="C54" s="5" t="n">
        <v>188921000</v>
      </c>
      <c r="D54" s="4" t="inlineStr">
        <is>
          <t xml:space="preserve"> </t>
        </is>
      </c>
      <c r="E54" s="4" t="inlineStr">
        <is>
          <t xml:space="preserve"> </t>
        </is>
      </c>
      <c r="F54" s="4" t="inlineStr">
        <is>
          <t xml:space="preserve"> </t>
        </is>
      </c>
      <c r="G54" s="4" t="inlineStr">
        <is>
          <t xml:space="preserve"> </t>
        </is>
      </c>
    </row>
    <row r="55">
      <c r="A55" s="4" t="inlineStr">
        <is>
          <t>Treasury stock, common, ending balance (in shares) at Sep. 30, 2023</t>
        </is>
      </c>
      <c r="B55" s="4" t="inlineStr">
        <is>
          <t xml:space="preserve"> </t>
        </is>
      </c>
      <c r="C55" s="4" t="inlineStr">
        <is>
          <t xml:space="preserve"> </t>
        </is>
      </c>
      <c r="D55" s="4" t="inlineStr">
        <is>
          <t xml:space="preserve"> </t>
        </is>
      </c>
      <c r="E55" s="5" t="n">
        <v>-41836000</v>
      </c>
      <c r="F55" s="4" t="inlineStr">
        <is>
          <t xml:space="preserve"> </t>
        </is>
      </c>
      <c r="G55" s="4" t="inlineStr">
        <is>
          <t xml:space="preserve"> </t>
        </is>
      </c>
    </row>
    <row r="56">
      <c r="A56" s="4" t="inlineStr">
        <is>
          <t>Ending balance at Sep. 30, 2023</t>
        </is>
      </c>
      <c r="B56" s="6" t="n">
        <v>4250376</v>
      </c>
      <c r="C56" s="6" t="n">
        <v>588</v>
      </c>
      <c r="D56" s="5" t="n">
        <v>1791351</v>
      </c>
      <c r="E56" s="6" t="n">
        <v>-1623256</v>
      </c>
      <c r="F56" s="5" t="n">
        <v>4401841</v>
      </c>
      <c r="G56" s="5" t="n">
        <v>-320148</v>
      </c>
    </row>
    <row r="57">
      <c r="A57" s="4" t="inlineStr">
        <is>
          <t>Common stock, shares outstanding, beginning balance (in shares) at Jun. 30, 2023</t>
        </is>
      </c>
      <c r="B57" s="5" t="n">
        <v>147064349</v>
      </c>
      <c r="C57" s="5" t="n">
        <v>188901000</v>
      </c>
      <c r="D57" s="4" t="inlineStr">
        <is>
          <t xml:space="preserve"> </t>
        </is>
      </c>
      <c r="E57" s="4" t="inlineStr">
        <is>
          <t xml:space="preserve"> </t>
        </is>
      </c>
      <c r="F57" s="4" t="inlineStr">
        <is>
          <t xml:space="preserve"> </t>
        </is>
      </c>
      <c r="G57" s="4" t="inlineStr">
        <is>
          <t xml:space="preserve"> </t>
        </is>
      </c>
    </row>
    <row r="58">
      <c r="A58" s="4" t="inlineStr">
        <is>
          <t>Beginning balance at Jun. 30, 2023</t>
        </is>
      </c>
      <c r="B58" s="6" t="n">
        <v>4129903</v>
      </c>
      <c r="C58" s="6" t="n">
        <v>588</v>
      </c>
      <c r="D58" s="5" t="n">
        <v>1772083</v>
      </c>
      <c r="E58" s="6" t="n">
        <v>-1623256</v>
      </c>
      <c r="F58" s="5" t="n">
        <v>4253016</v>
      </c>
      <c r="G58" s="5" t="n">
        <v>-272528</v>
      </c>
    </row>
    <row r="59">
      <c r="A59" s="4" t="inlineStr">
        <is>
          <t>Treasury stock, common, beginning balance (in shares) at Jun. 30, 2023</t>
        </is>
      </c>
      <c r="B59" s="5" t="n">
        <v>-41836234</v>
      </c>
      <c r="C59" s="4" t="inlineStr">
        <is>
          <t xml:space="preserve"> </t>
        </is>
      </c>
      <c r="D59" s="4" t="inlineStr">
        <is>
          <t xml:space="preserve"> </t>
        </is>
      </c>
      <c r="E59" s="5" t="n">
        <v>-41836000</v>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6" t="n">
        <v>42822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shares outstanding, ending balance (in shares) at Dec. 31, 2023</t>
        </is>
      </c>
      <c r="B62" s="5" t="n">
        <v>147087512</v>
      </c>
      <c r="C62" s="5" t="n">
        <v>189259000</v>
      </c>
      <c r="D62" s="4" t="inlineStr">
        <is>
          <t xml:space="preserve"> </t>
        </is>
      </c>
      <c r="E62" s="4" t="inlineStr">
        <is>
          <t xml:space="preserve"> </t>
        </is>
      </c>
      <c r="F62" s="4" t="inlineStr">
        <is>
          <t xml:space="preserve"> </t>
        </is>
      </c>
      <c r="G62" s="4" t="inlineStr">
        <is>
          <t xml:space="preserve"> </t>
        </is>
      </c>
    </row>
    <row r="63">
      <c r="A63" s="4" t="inlineStr">
        <is>
          <t>Treasury stock, common, ending balance (in shares) at Dec. 31, 2023</t>
        </is>
      </c>
      <c r="B63" s="5" t="n">
        <v>-42171708</v>
      </c>
      <c r="C63" s="4" t="inlineStr">
        <is>
          <t xml:space="preserve"> </t>
        </is>
      </c>
      <c r="D63" s="4" t="inlineStr">
        <is>
          <t xml:space="preserve"> </t>
        </is>
      </c>
      <c r="E63" s="5" t="n">
        <v>-42172000</v>
      </c>
      <c r="F63" s="4" t="inlineStr">
        <is>
          <t xml:space="preserve"> </t>
        </is>
      </c>
      <c r="G63" s="4" t="inlineStr">
        <is>
          <t xml:space="preserve"> </t>
        </is>
      </c>
    </row>
    <row r="64">
      <c r="A64" s="4" t="inlineStr">
        <is>
          <t>Ending balance at Dec. 31, 2023</t>
        </is>
      </c>
      <c r="B64" s="6" t="n">
        <v>4481854</v>
      </c>
      <c r="C64" s="6" t="n">
        <v>588</v>
      </c>
      <c r="D64" s="5" t="n">
        <v>1822918</v>
      </c>
      <c r="E64" s="6" t="n">
        <v>-1673263</v>
      </c>
      <c r="F64" s="5" t="n">
        <v>4539963</v>
      </c>
      <c r="G64" s="5" t="n">
        <v>-208352</v>
      </c>
    </row>
    <row r="65">
      <c r="A65" s="4" t="inlineStr">
        <is>
          <t>Common stock, shares outstanding, beginning balance (in shares) at Sep. 30, 2023</t>
        </is>
      </c>
      <c r="B65" s="4" t="inlineStr">
        <is>
          <t xml:space="preserve"> </t>
        </is>
      </c>
      <c r="C65" s="5" t="n">
        <v>188921000</v>
      </c>
      <c r="D65" s="4" t="inlineStr">
        <is>
          <t xml:space="preserve"> </t>
        </is>
      </c>
      <c r="E65" s="4" t="inlineStr">
        <is>
          <t xml:space="preserve"> </t>
        </is>
      </c>
      <c r="F65" s="4" t="inlineStr">
        <is>
          <t xml:space="preserve"> </t>
        </is>
      </c>
      <c r="G65" s="4" t="inlineStr">
        <is>
          <t xml:space="preserve"> </t>
        </is>
      </c>
    </row>
    <row r="66">
      <c r="A66" s="4" t="inlineStr">
        <is>
          <t>Beginning balance at Sep. 30, 2023</t>
        </is>
      </c>
      <c r="B66" s="5" t="n">
        <v>4250376</v>
      </c>
      <c r="C66" s="6" t="n">
        <v>588</v>
      </c>
      <c r="D66" s="5" t="n">
        <v>1791351</v>
      </c>
      <c r="E66" s="6" t="n">
        <v>-1623256</v>
      </c>
      <c r="F66" s="5" t="n">
        <v>4401841</v>
      </c>
      <c r="G66" s="5" t="n">
        <v>-320148</v>
      </c>
    </row>
    <row r="67">
      <c r="A67" s="4" t="inlineStr">
        <is>
          <t>Treasury stock, common, beginning balance (in shares) at Sep. 30, 2023</t>
        </is>
      </c>
      <c r="B67" s="4" t="inlineStr">
        <is>
          <t xml:space="preserve"> </t>
        </is>
      </c>
      <c r="C67" s="4" t="inlineStr">
        <is>
          <t xml:space="preserve"> </t>
        </is>
      </c>
      <c r="D67" s="4" t="inlineStr">
        <is>
          <t xml:space="preserve"> </t>
        </is>
      </c>
      <c r="E67" s="5" t="n">
        <v>-41836000</v>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issued on exercise of options (in shares)</t>
        </is>
      </c>
      <c r="B69" s="4" t="inlineStr">
        <is>
          <t xml:space="preserve"> </t>
        </is>
      </c>
      <c r="C69" s="5" t="n">
        <v>24000</v>
      </c>
      <c r="D69" s="4" t="inlineStr">
        <is>
          <t xml:space="preserve"> </t>
        </is>
      </c>
      <c r="E69" s="4" t="inlineStr">
        <is>
          <t xml:space="preserve"> </t>
        </is>
      </c>
      <c r="F69" s="4" t="inlineStr">
        <is>
          <t xml:space="preserve"> </t>
        </is>
      </c>
      <c r="G69" s="4" t="inlineStr">
        <is>
          <t xml:space="preserve"> </t>
        </is>
      </c>
    </row>
    <row r="70">
      <c r="A70" s="4" t="inlineStr">
        <is>
          <t>Common stock issued on exercise of options</t>
        </is>
      </c>
      <c r="B70" s="5" t="n">
        <v>1557</v>
      </c>
      <c r="C70" s="4" t="inlineStr">
        <is>
          <t xml:space="preserve"> </t>
        </is>
      </c>
      <c r="D70" s="5" t="n">
        <v>1557</v>
      </c>
      <c r="E70" s="4" t="inlineStr">
        <is>
          <t xml:space="preserve"> </t>
        </is>
      </c>
      <c r="F70" s="4" t="inlineStr">
        <is>
          <t xml:space="preserve"> </t>
        </is>
      </c>
      <c r="G70" s="4" t="inlineStr">
        <is>
          <t xml:space="preserve"> </t>
        </is>
      </c>
    </row>
    <row r="71">
      <c r="A71" s="4" t="inlineStr">
        <is>
          <t>Common stock issued on vesting of restricted stock units, net of shares withheld for tax (in shares)</t>
        </is>
      </c>
      <c r="B71" s="4" t="inlineStr">
        <is>
          <t xml:space="preserve"> </t>
        </is>
      </c>
      <c r="C71" s="5" t="n">
        <v>163000</v>
      </c>
      <c r="D71" s="4" t="inlineStr">
        <is>
          <t xml:space="preserve"> </t>
        </is>
      </c>
      <c r="E71" s="4" t="inlineStr">
        <is>
          <t xml:space="preserve"> </t>
        </is>
      </c>
      <c r="F71" s="4" t="inlineStr">
        <is>
          <t xml:space="preserve"> </t>
        </is>
      </c>
      <c r="G71" s="4" t="inlineStr">
        <is>
          <t xml:space="preserve"> </t>
        </is>
      </c>
    </row>
    <row r="72">
      <c r="A72" s="4" t="inlineStr">
        <is>
          <t>Common stock issued on vesting of restricted stock units, net of shares withheld for tax</t>
        </is>
      </c>
      <c r="B72" s="5" t="n">
        <v>-7797</v>
      </c>
      <c r="C72" s="6" t="n">
        <v>1</v>
      </c>
      <c r="D72" s="5" t="n">
        <v>-7798</v>
      </c>
      <c r="E72" s="4" t="inlineStr">
        <is>
          <t xml:space="preserve"> </t>
        </is>
      </c>
      <c r="F72" s="4" t="inlineStr">
        <is>
          <t xml:space="preserve"> </t>
        </is>
      </c>
      <c r="G72" s="4" t="inlineStr">
        <is>
          <t xml:space="preserve"> </t>
        </is>
      </c>
    </row>
    <row r="73">
      <c r="A73" s="4" t="inlineStr">
        <is>
          <t>Common stock issued on employee stock purchase plan (shares)</t>
        </is>
      </c>
      <c r="B73" s="4" t="inlineStr">
        <is>
          <t xml:space="preserve"> </t>
        </is>
      </c>
      <c r="C73" s="5" t="n">
        <v>151000</v>
      </c>
      <c r="D73" s="4" t="inlineStr">
        <is>
          <t xml:space="preserve"> </t>
        </is>
      </c>
      <c r="E73" s="4" t="inlineStr">
        <is>
          <t xml:space="preserve"> </t>
        </is>
      </c>
      <c r="F73" s="4" t="inlineStr">
        <is>
          <t xml:space="preserve"> </t>
        </is>
      </c>
      <c r="G73" s="4" t="inlineStr">
        <is>
          <t xml:space="preserve"> </t>
        </is>
      </c>
    </row>
    <row r="74">
      <c r="A74" s="4" t="inlineStr">
        <is>
          <t>Common stock issued on employee stock purchase plan</t>
        </is>
      </c>
      <c r="B74" s="5" t="n">
        <v>17967</v>
      </c>
      <c r="C74" s="6" t="n">
        <v>1</v>
      </c>
      <c r="D74" s="5" t="n">
        <v>17966</v>
      </c>
      <c r="E74" s="4" t="inlineStr">
        <is>
          <t xml:space="preserve"> </t>
        </is>
      </c>
      <c r="F74" s="4" t="inlineStr">
        <is>
          <t xml:space="preserve"> </t>
        </is>
      </c>
      <c r="G74" s="4" t="inlineStr">
        <is>
          <t xml:space="preserve"> </t>
        </is>
      </c>
    </row>
    <row r="75">
      <c r="A75" s="4" t="inlineStr">
        <is>
          <t>Treasury stock purchases (in shares)</t>
        </is>
      </c>
      <c r="B75" s="4" t="inlineStr">
        <is>
          <t xml:space="preserve"> </t>
        </is>
      </c>
      <c r="C75" s="4" t="inlineStr">
        <is>
          <t xml:space="preserve"> </t>
        </is>
      </c>
      <c r="D75" s="4" t="inlineStr">
        <is>
          <t xml:space="preserve"> </t>
        </is>
      </c>
      <c r="E75" s="5" t="n">
        <v>-336000</v>
      </c>
      <c r="F75" s="4" t="inlineStr">
        <is>
          <t xml:space="preserve"> </t>
        </is>
      </c>
      <c r="G75" s="4" t="inlineStr">
        <is>
          <t xml:space="preserve"> </t>
        </is>
      </c>
    </row>
    <row r="76">
      <c r="A76" s="4" t="inlineStr">
        <is>
          <t>Treasury stock purchases</t>
        </is>
      </c>
      <c r="B76" s="5" t="n">
        <v>-50007</v>
      </c>
      <c r="C76" s="6" t="n">
        <v>-2</v>
      </c>
      <c r="D76" s="5" t="n">
        <v>2</v>
      </c>
      <c r="E76" s="6" t="n">
        <v>-50007</v>
      </c>
      <c r="F76" s="4" t="inlineStr">
        <is>
          <t xml:space="preserve"> </t>
        </is>
      </c>
      <c r="G76" s="4" t="inlineStr">
        <is>
          <t xml:space="preserve"> </t>
        </is>
      </c>
    </row>
    <row r="77">
      <c r="A77" s="4" t="inlineStr">
        <is>
          <t>Stock-based compensation costs</t>
        </is>
      </c>
      <c r="B77" s="5" t="n">
        <v>19840</v>
      </c>
      <c r="C77" s="4" t="inlineStr">
        <is>
          <t xml:space="preserve"> </t>
        </is>
      </c>
      <c r="D77" s="5" t="n">
        <v>19840</v>
      </c>
      <c r="E77" s="4" t="inlineStr">
        <is>
          <t xml:space="preserve"> </t>
        </is>
      </c>
      <c r="F77" s="4" t="inlineStr">
        <is>
          <t xml:space="preserve"> </t>
        </is>
      </c>
      <c r="G77" s="4" t="inlineStr">
        <is>
          <t xml:space="preserve"> </t>
        </is>
      </c>
    </row>
    <row r="78">
      <c r="A78" s="4" t="inlineStr">
        <is>
          <t>Other comprehensive loss</t>
        </is>
      </c>
      <c r="B78" s="5" t="n">
        <v>111796</v>
      </c>
      <c r="C78" s="4" t="inlineStr">
        <is>
          <t xml:space="preserve"> </t>
        </is>
      </c>
      <c r="D78" s="4" t="inlineStr">
        <is>
          <t xml:space="preserve"> </t>
        </is>
      </c>
      <c r="E78" s="4" t="inlineStr">
        <is>
          <t xml:space="preserve"> </t>
        </is>
      </c>
      <c r="F78" s="4" t="inlineStr">
        <is>
          <t xml:space="preserve"> </t>
        </is>
      </c>
      <c r="G78" s="5" t="n">
        <v>111796</v>
      </c>
    </row>
    <row r="79">
      <c r="A79" s="4" t="inlineStr">
        <is>
          <t>Net income</t>
        </is>
      </c>
      <c r="B79" s="5" t="n">
        <v>208800</v>
      </c>
      <c r="C79" s="4" t="inlineStr">
        <is>
          <t xml:space="preserve"> </t>
        </is>
      </c>
      <c r="D79" s="4" t="inlineStr">
        <is>
          <t xml:space="preserve"> </t>
        </is>
      </c>
      <c r="E79" s="4" t="inlineStr">
        <is>
          <t xml:space="preserve"> </t>
        </is>
      </c>
      <c r="F79" s="5" t="n">
        <v>208800</v>
      </c>
      <c r="G79" s="4" t="inlineStr">
        <is>
          <t xml:space="preserve"> </t>
        </is>
      </c>
    </row>
    <row r="80">
      <c r="A80" s="4" t="inlineStr">
        <is>
          <t>Dividends declared</t>
        </is>
      </c>
      <c r="B80" s="6" t="n">
        <v>-70678</v>
      </c>
      <c r="C80" s="4" t="inlineStr">
        <is>
          <t xml:space="preserve"> </t>
        </is>
      </c>
      <c r="D80" s="4" t="inlineStr">
        <is>
          <t xml:space="preserve"> </t>
        </is>
      </c>
      <c r="E80" s="4" t="inlineStr">
        <is>
          <t xml:space="preserve"> </t>
        </is>
      </c>
      <c r="F80" s="5" t="n">
        <v>-70678</v>
      </c>
      <c r="G80" s="4" t="inlineStr">
        <is>
          <t xml:space="preserve"> </t>
        </is>
      </c>
    </row>
    <row r="81">
      <c r="A81" s="4" t="inlineStr">
        <is>
          <t>Common stock, shares outstanding, ending balance (in shares) at Dec. 31, 2023</t>
        </is>
      </c>
      <c r="B81" s="5" t="n">
        <v>147087512</v>
      </c>
      <c r="C81" s="5" t="n">
        <v>189259000</v>
      </c>
      <c r="D81" s="4" t="inlineStr">
        <is>
          <t xml:space="preserve"> </t>
        </is>
      </c>
      <c r="E81" s="4" t="inlineStr">
        <is>
          <t xml:space="preserve"> </t>
        </is>
      </c>
      <c r="F81" s="4" t="inlineStr">
        <is>
          <t xml:space="preserve"> </t>
        </is>
      </c>
      <c r="G81" s="4" t="inlineStr">
        <is>
          <t xml:space="preserve"> </t>
        </is>
      </c>
    </row>
    <row r="82">
      <c r="A82" s="4" t="inlineStr">
        <is>
          <t>Treasury stock, common, ending balance (in shares) at Dec. 31, 2023</t>
        </is>
      </c>
      <c r="B82" s="5" t="n">
        <v>-42171708</v>
      </c>
      <c r="C82" s="4" t="inlineStr">
        <is>
          <t xml:space="preserve"> </t>
        </is>
      </c>
      <c r="D82" s="4" t="inlineStr">
        <is>
          <t xml:space="preserve"> </t>
        </is>
      </c>
      <c r="E82" s="5" t="n">
        <v>-42172000</v>
      </c>
      <c r="F82" s="4" t="inlineStr">
        <is>
          <t xml:space="preserve"> </t>
        </is>
      </c>
      <c r="G82" s="4" t="inlineStr">
        <is>
          <t xml:space="preserve"> </t>
        </is>
      </c>
    </row>
    <row r="83">
      <c r="A83" s="4" t="inlineStr">
        <is>
          <t>Ending balance at Dec. 31, 2023</t>
        </is>
      </c>
      <c r="B83" s="6" t="n">
        <v>4481854</v>
      </c>
      <c r="C83" s="6" t="n">
        <v>588</v>
      </c>
      <c r="D83" s="6" t="n">
        <v>1822918</v>
      </c>
      <c r="E83" s="6" t="n">
        <v>-1673263</v>
      </c>
      <c r="F83" s="6" t="n">
        <v>4539963</v>
      </c>
      <c r="G83" s="6" t="n">
        <v>-208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Equity (Unaudited) (Parenthetical) - $ / share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 per share (in dollars per share)</t>
        </is>
      </c>
      <c r="B4" s="7" t="n">
        <v>0.48</v>
      </c>
      <c r="C4" s="7" t="n">
        <v>0.48</v>
      </c>
      <c r="D4" s="7" t="n">
        <v>0.44</v>
      </c>
      <c r="E4" s="7" t="n">
        <v>0.44</v>
      </c>
      <c r="F4" s="7" t="n">
        <v>0.96</v>
      </c>
      <c r="G4" s="7" t="n">
        <v>0.88</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428222</v>
      </c>
      <c r="C4" s="6" t="n">
        <v>435392</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89718</v>
      </c>
      <c r="C6" s="5" t="n">
        <v>74040</v>
      </c>
    </row>
    <row r="7">
      <c r="A7" s="4" t="inlineStr">
        <is>
          <t>Amortization of right-of-use assets</t>
        </is>
      </c>
      <c r="B7" s="5" t="n">
        <v>17094</v>
      </c>
      <c r="C7" s="5" t="n">
        <v>15533</v>
      </c>
    </row>
    <row r="8">
      <c r="A8" s="4" t="inlineStr">
        <is>
          <t>Stock-based compensation costs</t>
        </is>
      </c>
      <c r="B8" s="5" t="n">
        <v>38350</v>
      </c>
      <c r="C8" s="5" t="n">
        <v>33383</v>
      </c>
    </row>
    <row r="9">
      <c r="A9" s="4" t="inlineStr">
        <is>
          <t>Loss attributable to equity method investments (note 5)</t>
        </is>
      </c>
      <c r="B9" s="5" t="n">
        <v>3156</v>
      </c>
      <c r="C9" s="5" t="n">
        <v>4853</v>
      </c>
    </row>
    <row r="10">
      <c r="A10" s="4" t="inlineStr">
        <is>
          <t>(Gain) loss on equity investments (note 5)</t>
        </is>
      </c>
      <c r="B10" s="5" t="n">
        <v>2491</v>
      </c>
      <c r="C10" s="5" t="n">
        <v>-5088</v>
      </c>
    </row>
    <row r="11">
      <c r="A11" s="4" t="inlineStr">
        <is>
          <t>Non-cash restructuring expenses (note 11)</t>
        </is>
      </c>
      <c r="B11" s="5" t="n">
        <v>33239</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0269</v>
      </c>
      <c r="C13" s="5" t="n">
        <v>-75823</v>
      </c>
    </row>
    <row r="14">
      <c r="A14" s="4" t="inlineStr">
        <is>
          <t>Inventories</t>
        </is>
      </c>
      <c r="B14" s="5" t="n">
        <v>77095</v>
      </c>
      <c r="C14" s="5" t="n">
        <v>-233116</v>
      </c>
    </row>
    <row r="15">
      <c r="A15" s="4" t="inlineStr">
        <is>
          <t>Prepaid expenses, net deferred income taxes and other current assets</t>
        </is>
      </c>
      <c r="B15" s="5" t="n">
        <v>-74590</v>
      </c>
      <c r="C15" s="5" t="n">
        <v>-66646</v>
      </c>
    </row>
    <row r="16">
      <c r="A16" s="4" t="inlineStr">
        <is>
          <t>Accounts payable, accrued expenses, income taxes payable and other</t>
        </is>
      </c>
      <c r="B16" s="5" t="n">
        <v>-35391</v>
      </c>
      <c r="C16" s="5" t="n">
        <v>-9230</v>
      </c>
    </row>
    <row r="17">
      <c r="A17" s="4" t="inlineStr">
        <is>
          <t>Net cash provided by operating activities</t>
        </is>
      </c>
      <c r="B17" s="5" t="n">
        <v>559115</v>
      </c>
      <c r="C17" s="5" t="n">
        <v>173298</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53388</v>
      </c>
      <c r="C19" s="5" t="n">
        <v>-56406</v>
      </c>
    </row>
    <row r="20">
      <c r="A20" s="4" t="inlineStr">
        <is>
          <t>Patent registration and acquisition costs</t>
        </is>
      </c>
      <c r="B20" s="5" t="n">
        <v>-12036</v>
      </c>
      <c r="C20" s="5" t="n">
        <v>-7636</v>
      </c>
    </row>
    <row r="21">
      <c r="A21" s="4" t="inlineStr">
        <is>
          <t>Business acquisitions, net of cash acquired</t>
        </is>
      </c>
      <c r="B21" s="5" t="n">
        <v>-110688</v>
      </c>
      <c r="C21" s="5" t="n">
        <v>-1011225</v>
      </c>
    </row>
    <row r="22">
      <c r="A22" s="4" t="inlineStr">
        <is>
          <t>Purchases of investments (note 5)</t>
        </is>
      </c>
      <c r="B22" s="5" t="n">
        <v>-7305</v>
      </c>
      <c r="C22" s="5" t="n">
        <v>-17132</v>
      </c>
    </row>
    <row r="23">
      <c r="A23" s="4" t="inlineStr">
        <is>
          <t>Proceeds from exits of investments (note 5)</t>
        </is>
      </c>
      <c r="B23" s="5" t="n">
        <v>250</v>
      </c>
      <c r="C23" s="5" t="n">
        <v>0</v>
      </c>
    </row>
    <row r="24">
      <c r="A24" s="4" t="inlineStr">
        <is>
          <t>Proceeds / (payments) on maturity of foreign currency contracts</t>
        </is>
      </c>
      <c r="B24" s="5" t="n">
        <v>-6956</v>
      </c>
      <c r="C24" s="5" t="n">
        <v>7181</v>
      </c>
    </row>
    <row r="25">
      <c r="A25" s="4" t="inlineStr">
        <is>
          <t>Net cash used in investing activities</t>
        </is>
      </c>
      <c r="B25" s="5" t="n">
        <v>-190123</v>
      </c>
      <c r="C25" s="5" t="n">
        <v>-1085218</v>
      </c>
    </row>
    <row r="26">
      <c r="A26" s="3" t="inlineStr">
        <is>
          <t>Cash flows from financing activities:</t>
        </is>
      </c>
      <c r="B26" s="4" t="inlineStr">
        <is>
          <t xml:space="preserve"> </t>
        </is>
      </c>
      <c r="C26" s="4" t="inlineStr">
        <is>
          <t xml:space="preserve"> </t>
        </is>
      </c>
    </row>
    <row r="27">
      <c r="A27" s="4" t="inlineStr">
        <is>
          <t>Proceeds from issuance of common stock, net</t>
        </is>
      </c>
      <c r="B27" s="5" t="n">
        <v>20507</v>
      </c>
      <c r="C27" s="5" t="n">
        <v>24666</v>
      </c>
    </row>
    <row r="28">
      <c r="A28" s="4" t="inlineStr">
        <is>
          <t>Purchases of treasury stock</t>
        </is>
      </c>
      <c r="B28" s="5" t="n">
        <v>-50007</v>
      </c>
      <c r="C28" s="5" t="n">
        <v>0</v>
      </c>
    </row>
    <row r="29">
      <c r="A29" s="4" t="inlineStr">
        <is>
          <t>Taxes paid related to net share settlement of equity awards</t>
        </is>
      </c>
      <c r="B29" s="5" t="n">
        <v>-8022</v>
      </c>
      <c r="C29" s="5" t="n">
        <v>-29713</v>
      </c>
    </row>
    <row r="30">
      <c r="A30" s="4" t="inlineStr">
        <is>
          <t>Payments of business combination contingent consideration</t>
        </is>
      </c>
      <c r="B30" s="5" t="n">
        <v>-1293</v>
      </c>
      <c r="C30" s="5" t="n">
        <v>0</v>
      </c>
    </row>
    <row r="31">
      <c r="A31" s="4" t="inlineStr">
        <is>
          <t>Proceeds from borrowings, net of borrowing costs</t>
        </is>
      </c>
      <c r="B31" s="5" t="n">
        <v>105000</v>
      </c>
      <c r="C31" s="5" t="n">
        <v>1070000</v>
      </c>
    </row>
    <row r="32">
      <c r="A32" s="4" t="inlineStr">
        <is>
          <t>Repayment of borrowings</t>
        </is>
      </c>
      <c r="B32" s="5" t="n">
        <v>-315000</v>
      </c>
      <c r="C32" s="5" t="n">
        <v>-45000</v>
      </c>
    </row>
    <row r="33">
      <c r="A33" s="4" t="inlineStr">
        <is>
          <t>Dividends paid</t>
        </is>
      </c>
      <c r="B33" s="5" t="n">
        <v>-141275</v>
      </c>
      <c r="C33" s="5" t="n">
        <v>-128931</v>
      </c>
    </row>
    <row r="34">
      <c r="A34" s="4" t="inlineStr">
        <is>
          <t>Net cash (used in) provided by financing activities</t>
        </is>
      </c>
      <c r="B34" s="5" t="n">
        <v>-390090</v>
      </c>
      <c r="C34" s="5" t="n">
        <v>891022</v>
      </c>
    </row>
    <row r="35">
      <c r="A35" s="4" t="inlineStr">
        <is>
          <t>Effect of exchange rate changes on cash</t>
        </is>
      </c>
      <c r="B35" s="5" t="n">
        <v>3454</v>
      </c>
      <c r="C35" s="5" t="n">
        <v>387</v>
      </c>
    </row>
    <row r="36">
      <c r="A36" s="4" t="inlineStr">
        <is>
          <t>Net decrease in cash and cash equivalents</t>
        </is>
      </c>
      <c r="B36" s="5" t="n">
        <v>-17644</v>
      </c>
      <c r="C36" s="5" t="n">
        <v>-20511</v>
      </c>
    </row>
    <row r="37">
      <c r="A37" s="4" t="inlineStr">
        <is>
          <t>Cash and cash equivalents at beginning of period</t>
        </is>
      </c>
      <c r="B37" s="5" t="n">
        <v>227891</v>
      </c>
      <c r="C37" s="5" t="n">
        <v>273710</v>
      </c>
    </row>
    <row r="38">
      <c r="A38" s="4" t="inlineStr">
        <is>
          <t>Cash and cash equivalents at end of period</t>
        </is>
      </c>
      <c r="B38" s="5" t="n">
        <v>210247</v>
      </c>
      <c r="C38" s="5" t="n">
        <v>253199</v>
      </c>
    </row>
    <row r="39">
      <c r="A39" s="3" t="inlineStr">
        <is>
          <t>Supplemental disclosure of cash flow information:</t>
        </is>
      </c>
      <c r="B39" s="4" t="inlineStr">
        <is>
          <t xml:space="preserve"> </t>
        </is>
      </c>
      <c r="C39" s="4" t="inlineStr">
        <is>
          <t xml:space="preserve"> </t>
        </is>
      </c>
    </row>
    <row r="40">
      <c r="A40" s="4" t="inlineStr">
        <is>
          <t>Income taxes paid, net of refunds</t>
        </is>
      </c>
      <c r="B40" s="5" t="n">
        <v>173437</v>
      </c>
      <c r="C40" s="5" t="n">
        <v>107985</v>
      </c>
    </row>
    <row r="41">
      <c r="A41" s="4" t="inlineStr">
        <is>
          <t>Interest paid</t>
        </is>
      </c>
      <c r="B41" s="5" t="n">
        <v>28762</v>
      </c>
      <c r="C41" s="5" t="n">
        <v>17472</v>
      </c>
    </row>
    <row r="42">
      <c r="A42" s="4" t="inlineStr">
        <is>
          <t>Fair value of assets acquired, excluding cash</t>
        </is>
      </c>
      <c r="B42" s="5" t="n">
        <v>38520</v>
      </c>
      <c r="C42" s="5" t="n">
        <v>359730</v>
      </c>
    </row>
    <row r="43">
      <c r="A43" s="4" t="inlineStr">
        <is>
          <t>Liabilities assumed</t>
        </is>
      </c>
      <c r="B43" s="5" t="n">
        <v>-5401</v>
      </c>
      <c r="C43" s="5" t="n">
        <v>-144778</v>
      </c>
    </row>
    <row r="44">
      <c r="A44" s="4" t="inlineStr">
        <is>
          <t>Goodwill on acquisition</t>
        </is>
      </c>
      <c r="B44" s="5" t="n">
        <v>77712</v>
      </c>
      <c r="C44" s="5" t="n">
        <v>800003</v>
      </c>
    </row>
    <row r="45">
      <c r="A45" s="4" t="inlineStr">
        <is>
          <t>Deferred payments</t>
        </is>
      </c>
      <c r="B45" s="5" t="n">
        <v>-143</v>
      </c>
      <c r="C45" s="5" t="n">
        <v>-874</v>
      </c>
    </row>
    <row r="46">
      <c r="A46" s="4" t="inlineStr">
        <is>
          <t>Fair value of contingent consideration</t>
        </is>
      </c>
      <c r="B46" s="5" t="n">
        <v>1293</v>
      </c>
      <c r="C46" s="5" t="n">
        <v>-2856</v>
      </c>
    </row>
    <row r="47">
      <c r="A47" s="4" t="inlineStr">
        <is>
          <t>Cash paid for acquisitions</t>
        </is>
      </c>
      <c r="B47" s="6" t="n">
        <v>111981</v>
      </c>
      <c r="C47" s="6" t="n">
        <v>10112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Basis of Presentation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Finland, Norway and Sweden. We also operate a Software as a Service (“SaaS”) business in the United States and Germany that includes out-of-hospital software platforms designed to support the professionals and caregivers who help people stay healthy in the home or care setting of their choice.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fiscal year ending June 30, 2024. The condensed consolidated financial statements for the three and six months ended December 31, 2023 and December 31, 2022 are unaudited and should be read in conjunction with the consolidated financial statements and notes thereto included in our Annual Report on Form 10-K (our “Form 10-K”) for the year ended June 30, 2023. Revenue Recognition In accordance with Accounting Standard Codification (“ASC”) Topic 606, “Revenue from Contracts with Customers”, we account for a contract with a customer when there is a legally enforceable contract, the rights of the parties are identified, the contract has commercial substance, and collectability of the contract consideration is probable. We have determined that we have two operating segments, which are the sleep and respiratory disorders sector of the medical device industry (“Sleep and Respiratory Care”) and the supply of business management software as a service to out-of-hospital care providers (“SaaS”). Our Sleep and Respiratory Care revenue relates primarily to the sale of our products that are therapy-based equipment. Some contracts include additional performance obligations such as the provision of extended warranties and provision of data for patient monitoring. Our SaaS revenue relates to the provision of software access with ongoing support and maintenance services as well as professional services such as training and consulting. Disaggregation of revenue The following table summarizes our net revenue disaggregated by segment, product and region (in thousands): Three Months Ended Six Months Ended 2023 2022 2023 2022 U.S., Canada and Latin America Devices $ 371,336 $ 345,525 $ 717,233 $ 685,070 Masks and other 297,994 269,733 590,455 508,293 Total U.S., Canada and Latin America $ 669,330 $ 615,258 $ 1,307,688 $ 1,193,363 Combined Europe, Asia and other markets Devices $ 234,661 $ 197,275 $ 453,492 $ 375,305 Masks and other 113,864 104,448 219,712 192,756 Total Combined Europe, Asia and other markets $ 348,525 $ 301,723 $ 673,204 $ 568,061 Global revenue Total Devices $ 605,997 $ 542,800 $ 1,170,725 $ 1,060,375 Total Masks and other 411,858 374,181 810,167 701,049 Total Sleep and Respiratory Care $ 1,017,855 $ 916,981 $ 1,980,892 $ 1,761,424 Software as a Service 144,946 116,763 284,230 222,614 Total $ 1,162,801 $ 1,033,744 $ 2,265,122 $ 1,984,038 Performance obligations and contract balances Revenue is recognized when performance obligations under the terms of a contract with a customer are satisfied; generally, this occurs with the transfer of risk and/or control of our products at a point in time. For products in our Sleep and Respiratory Care business, we transfer control and recognize a sale when products are shipped to the customer in accordance with the contractual shipping terms. For our SaaS business, revenue associated with cloud-hosted services are recognized as they are provided. We defer the recognition of a portion of the consideration received when performance obligations are not yet satisfied. Consideration received from customers in advance of revenue recognition is classified as deferred revenue. Performance obligations resulting in deferred revenue in our Sleep and Respiratory Care business relate primarily to extended warranties on our devices and the provision of data for patient monitoring. Performance obligations resulting in deferred revenue in our SaaS business relate primarily to the provision of software access with maintenance and support over an agreed term and material rights associated with future discounts upon renewal of some SaaS contracts. Generally, deferred revenue will be recognized over a period of one year to five years. Our contracts do not contain significant financing components. The following table summarizes our contract balances (in thousands): December 31, June 30, Balance sheet caption Contract assets Accounts receivable, net $ 729,740 $ 704,909 Accounts receivable, net Unbilled revenue, current 34,577 31,521 Prepaid expenses and other current assets Unbilled revenue, non-current 10,844 10,078 Prepaid taxes and other non-current assets Contract liabilities Deferred revenue, current (148,897) (138,072) Deferred revenue (current liabilities) Deferred revenue, non-current (127,410) (119,186) Deferred revenue (non-current liabilities) Transaction price determination Revenue is measured as the amount of consideration we expect to receive in exchange for transferring goods or providing services. In our Sleep and Respiratory Care segment, the amount of consideration received and revenue recognized varies with changes in marketing incentives (e.g. rebates, discounts, free goods) and returns offered to our customers and their customers. When we give customers the right to return eligible products and receive credit, returns are estimated based on an analysis of our historical experience. However, returns of products, excluding warranty-related returns, have historically been infrequent and insignificant. We adjust the estimate of revenue at the earlier of when the most likely amount of consideration can be estimated, the amount expected to be received changes, or when the consideration becomes fixed. We offer our Sleep and Respiratory Care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each quarter based on actual sales results and updated forecasts for the remaining rebate periods. We participate in programs where we issue credits to our Sleep and Respiratory Care distributors when they are required to sell our products below negotiated list prices if we have preexisting contracts with the distributors' customers. We reduce revenue for future credits at the time of sale to the distributor, which we estimate based on historical experience using the expected value method. We also offer discounts to both our Sleep and Respiratory Care as well as our SaaS customers as part of normal business practice and these are deducted from revenue when the sale occurs. When Sleep and Respiratory Care or SaaS contracts have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each performance obligation. An allocation is not required for many of our Sleep and Respiratory Care contracts that have a single performance obligation, which is the shipment of our therapy-based equipment. Accounting and practical expedient elections We have elected to account for shipping and handling activities associated with our Sleep and Respiratory Care segment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and presented on a net basis. We have elected two practical expedients including the “right to invoice” practical expedient, which is relevant for some of our SaaS contracts as it allows us to recognize revenue in the amount of the invoice when it corresponds directly with the value of performance completed to date. The second practical expedient adopted permits relief from considering a significant financing component when the payment for the good or service is expected to be one year or less. Lease Revenue We lease Sleep and Respiratory Care medical devices to customers primarily as a means to comply with local health insurer requirements in certain foreign geographies. Device rental contracts are classified as operating leases, and contract terms vary by customer and include options to terminate or extend the contract. When lease contracts also include the sale of masks and accessories, we allocate contract consideration to those items on a relative standalone price basis and recognize revenue when control transfers to the customer. Operating lease revenue was $23.1 million and $45.7 million for the three and six months ended December 31, 2023 and $20.4 million and $44.1 million for the three and six months ended December 31, 2022. Provision for Warranty We provide for the estimated cost of product warranties on our Sleep and Respiratory Care product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Recently Issued Accounting Standards Not Yet Adopted ASU No. 2023-07 Segment Reporting (Topic 280): Improvements to Reportable Segment Disclosures In November 2023, the Financial Accounting Standards Board (FASB) issued ASU No. 2023-07, "Segment Reporting (Topic 280): Improvements to Reportable Segment Disclosures," which expands segment disclosures to include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applicable to our Annual Report on Form 10-K for the fiscal year ended June 30, 2025, and subsequent interim periods. Early adoption is permitted and the amendments must be applied retrospectively to all prior periods presented. We are currently evaluating the impact of adopting this ASU on our consolidated financial statements and disclosures. ASU 2023-09 Income Taxes (Topic 740): Improvements to Income Tax Disclosures In December 2023, the FASB issued ASU No. 2023-09, "Income Taxes (Topic 740): Improvements to Income Tax Disclosures," which updates income tax disclosure requirements primarily by requiring specific categories and greater disaggregation within the rate reconciliation and disaggregation of income taxes paid. This ASU is applicable to our Annual Report on Form 10-K for the fiscal year ended June 30, 2026, with early application permitted. We are currently evaluating the impact of adopting this ASU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5T00:50:09Z</dcterms:created>
  <dcterms:modified xmlns:dcterms="http://purl.org/dc/terms/" xmlns:xsi="http://www.w3.org/2001/XMLSchema-instance" xsi:type="dcterms:W3CDTF">2024-01-25T00:50:09Z</dcterms:modified>
</cp:coreProperties>
</file>